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Restatement Correction for Fair" sheetId="11" state="visible" r:id="rId11"/>
    <sheet xmlns:r="http://schemas.openxmlformats.org/officeDocument/2006/relationships" name="Long-lived Assets, net"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Obligations under Capital Lease" sheetId="15" state="visible" r:id="rId15"/>
    <sheet xmlns:r="http://schemas.openxmlformats.org/officeDocument/2006/relationships" name="Convertible Promissory Notes" sheetId="16" state="visible" r:id="rId16"/>
    <sheet xmlns:r="http://schemas.openxmlformats.org/officeDocument/2006/relationships" name="Fair Value Measurement" sheetId="17" state="visible" r:id="rId17"/>
    <sheet xmlns:r="http://schemas.openxmlformats.org/officeDocument/2006/relationships" name="Capital Stock" sheetId="18" state="visible" r:id="rId18"/>
    <sheet xmlns:r="http://schemas.openxmlformats.org/officeDocument/2006/relationships" name="Commitments" sheetId="19" state="visible" r:id="rId19"/>
    <sheet xmlns:r="http://schemas.openxmlformats.org/officeDocument/2006/relationships" name="Other (Expense) Income" sheetId="20" state="visible" r:id="rId20"/>
    <sheet xmlns:r="http://schemas.openxmlformats.org/officeDocument/2006/relationships" name="Economic Dependence" sheetId="21" state="visible" r:id="rId21"/>
    <sheet xmlns:r="http://schemas.openxmlformats.org/officeDocument/2006/relationships" name="Legal Proceedings" sheetId="22" state="visible" r:id="rId22"/>
    <sheet xmlns:r="http://schemas.openxmlformats.org/officeDocument/2006/relationships" name="Subsequent Events" sheetId="23" state="visible" r:id="rId23"/>
    <sheet xmlns:r="http://schemas.openxmlformats.org/officeDocument/2006/relationships" name="Restatement Correction for Fa_2" sheetId="24" state="visible" r:id="rId24"/>
    <sheet xmlns:r="http://schemas.openxmlformats.org/officeDocument/2006/relationships" name="Long-lived Assets, net (Tables)" sheetId="25" state="visible" r:id="rId25"/>
    <sheet xmlns:r="http://schemas.openxmlformats.org/officeDocument/2006/relationships" name="Long-Term Debt (Tables)" sheetId="26" state="visible" r:id="rId26"/>
    <sheet xmlns:r="http://schemas.openxmlformats.org/officeDocument/2006/relationships" name="Obligations under Capital Lea_2" sheetId="27" state="visible" r:id="rId27"/>
    <sheet xmlns:r="http://schemas.openxmlformats.org/officeDocument/2006/relationships" name="Convertible Promissory Notes (T" sheetId="28" state="visible" r:id="rId28"/>
    <sheet xmlns:r="http://schemas.openxmlformats.org/officeDocument/2006/relationships" name="Fair Value Measurement (Tables)" sheetId="29" state="visible" r:id="rId29"/>
    <sheet xmlns:r="http://schemas.openxmlformats.org/officeDocument/2006/relationships" name="Commitments (Tables)" sheetId="30" state="visible" r:id="rId30"/>
    <sheet xmlns:r="http://schemas.openxmlformats.org/officeDocument/2006/relationships" name="Other (Expense) Income (Tables)" sheetId="31" state="visible" r:id="rId31"/>
    <sheet xmlns:r="http://schemas.openxmlformats.org/officeDocument/2006/relationships" name="Going Concern (Narrative) (Deta" sheetId="32" state="visible" r:id="rId32"/>
    <sheet xmlns:r="http://schemas.openxmlformats.org/officeDocument/2006/relationships" name="Financial Instruments (Narrativ" sheetId="33" state="visible" r:id="rId33"/>
    <sheet xmlns:r="http://schemas.openxmlformats.org/officeDocument/2006/relationships" name="Restatement Correction for Fa_3" sheetId="34" state="visible" r:id="rId34"/>
    <sheet xmlns:r="http://schemas.openxmlformats.org/officeDocument/2006/relationships" name="Restatement Correction for Fa_4" sheetId="35" state="visible" r:id="rId35"/>
    <sheet xmlns:r="http://schemas.openxmlformats.org/officeDocument/2006/relationships" name="Long-lived Assets, net (Narrati" sheetId="36" state="visible" r:id="rId36"/>
    <sheet xmlns:r="http://schemas.openxmlformats.org/officeDocument/2006/relationships" name="Long-lived Assets, net - Schedu" sheetId="37" state="visible" r:id="rId37"/>
    <sheet xmlns:r="http://schemas.openxmlformats.org/officeDocument/2006/relationships" name="Related Party Transactions (Nar" sheetId="38" state="visible" r:id="rId38"/>
    <sheet xmlns:r="http://schemas.openxmlformats.org/officeDocument/2006/relationships" name="Long-Term Debt (Narrative) (Det" sheetId="39" state="visible" r:id="rId39"/>
    <sheet xmlns:r="http://schemas.openxmlformats.org/officeDocument/2006/relationships" name="Long-Term Debt - Schedule of lo" sheetId="40" state="visible" r:id="rId40"/>
    <sheet xmlns:r="http://schemas.openxmlformats.org/officeDocument/2006/relationships" name="Obligations under Capital Lea_3" sheetId="41" state="visible" r:id="rId41"/>
    <sheet xmlns:r="http://schemas.openxmlformats.org/officeDocument/2006/relationships" name="Obligations under Capital Lea_4" sheetId="42" state="visible" r:id="rId42"/>
    <sheet xmlns:r="http://schemas.openxmlformats.org/officeDocument/2006/relationships" name="Obligations under Capital Lea_5" sheetId="43" state="visible" r:id="rId43"/>
    <sheet xmlns:r="http://schemas.openxmlformats.org/officeDocument/2006/relationships" name="Convertible Promissory Notes (N" sheetId="44" state="visible" r:id="rId44"/>
    <sheet xmlns:r="http://schemas.openxmlformats.org/officeDocument/2006/relationships" name="Convertible Promissory Notes - " sheetId="45" state="visible" r:id="rId45"/>
    <sheet xmlns:r="http://schemas.openxmlformats.org/officeDocument/2006/relationships" name="Fair Value Measurement - (Narra" sheetId="46" state="visible" r:id="rId46"/>
    <sheet xmlns:r="http://schemas.openxmlformats.org/officeDocument/2006/relationships" name="Fair Value Measurement - Schedu" sheetId="47" state="visible" r:id="rId47"/>
    <sheet xmlns:r="http://schemas.openxmlformats.org/officeDocument/2006/relationships" name="Fair Value Measurement -  Sched" sheetId="48" state="visible" r:id="rId48"/>
    <sheet xmlns:r="http://schemas.openxmlformats.org/officeDocument/2006/relationships" name="Capital Stock (Narrative) (Deta" sheetId="49" state="visible" r:id="rId49"/>
    <sheet xmlns:r="http://schemas.openxmlformats.org/officeDocument/2006/relationships" name="Commitments (Narrative) (Detail" sheetId="50" state="visible" r:id="rId50"/>
    <sheet xmlns:r="http://schemas.openxmlformats.org/officeDocument/2006/relationships" name="Commitments - Schedule of commi" sheetId="51" state="visible" r:id="rId51"/>
    <sheet xmlns:r="http://schemas.openxmlformats.org/officeDocument/2006/relationships" name="Other (Expense) Income (Narrati" sheetId="52" state="visible" r:id="rId52"/>
    <sheet xmlns:r="http://schemas.openxmlformats.org/officeDocument/2006/relationships" name="Other (Expense) Income - Schedu" sheetId="53" state="visible" r:id="rId53"/>
    <sheet xmlns:r="http://schemas.openxmlformats.org/officeDocument/2006/relationships" name="Economic Dependence (Narrative)" sheetId="54" state="visible" r:id="rId54"/>
    <sheet xmlns:r="http://schemas.openxmlformats.org/officeDocument/2006/relationships" name="Legal Proceedings (Narrative) (" sheetId="55" state="visible" r:id="rId55"/>
    <sheet xmlns:r="http://schemas.openxmlformats.org/officeDocument/2006/relationships" name="Subsequent Events (Narrative)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2</t>
        </is>
      </c>
      <c r="C2" s="2" t="inlineStr">
        <is>
          <t>May 20, 2022</t>
        </is>
      </c>
    </row>
    <row r="3">
      <c r="A3" s="3" t="inlineStr">
        <is>
          <t>Cover [Abstract]</t>
        </is>
      </c>
    </row>
    <row r="4">
      <c r="A4" s="4" t="inlineStr">
        <is>
          <t>Entity Registrant Name</t>
        </is>
      </c>
      <c r="B4" s="4" t="inlineStr">
        <is>
          <t>SUSGLOBAL ENERGY CORP.</t>
        </is>
      </c>
    </row>
    <row r="5">
      <c r="A5" s="4" t="inlineStr">
        <is>
          <t>Entity Central Index Key</t>
        </is>
      </c>
      <c r="B5" s="4" t="inlineStr">
        <is>
          <t>0001652539</t>
        </is>
      </c>
    </row>
    <row r="6">
      <c r="A6" s="4" t="inlineStr">
        <is>
          <t>Entity Current Reporting Status</t>
        </is>
      </c>
      <c r="B6" s="4" t="inlineStr">
        <is>
          <t>Yes</t>
        </is>
      </c>
    </row>
    <row r="7">
      <c r="A7" s="4" t="inlineStr">
        <is>
          <t>Current Fiscal Year End Date</t>
        </is>
      </c>
      <c r="B7" s="4" t="inlineStr">
        <is>
          <t>--12-31</t>
        </is>
      </c>
    </row>
    <row r="8">
      <c r="A8" s="4" t="inlineStr">
        <is>
          <t>Entity Filer Category</t>
        </is>
      </c>
      <c r="B8" s="4" t="inlineStr">
        <is>
          <t>Non-accelerated Filer</t>
        </is>
      </c>
    </row>
    <row r="9">
      <c r="A9" s="4" t="inlineStr">
        <is>
          <t>Entity Common Stock, Shares Outstanding</t>
        </is>
      </c>
      <c r="C9" s="5" t="n">
        <v>101254466</v>
      </c>
    </row>
    <row r="10">
      <c r="A10" s="4" t="inlineStr">
        <is>
          <t>Document Type</t>
        </is>
      </c>
      <c r="B10" s="4" t="inlineStr">
        <is>
          <t>10-Q</t>
        </is>
      </c>
    </row>
    <row r="11">
      <c r="A11" s="4" t="inlineStr">
        <is>
          <t>Document Period End Date</t>
        </is>
      </c>
      <c r="B11" s="4" t="inlineStr">
        <is>
          <t>Mar. 31,
		2022</t>
        </is>
      </c>
    </row>
    <row r="12">
      <c r="A12" s="4" t="inlineStr">
        <is>
          <t>Amendment Flag</t>
        </is>
      </c>
      <c r="B12" s="4" t="inlineStr">
        <is>
          <t>false</t>
        </is>
      </c>
    </row>
    <row r="13">
      <c r="A13" s="4" t="inlineStr">
        <is>
          <t>Document Fiscal Period Focus</t>
        </is>
      </c>
      <c r="B13" s="4" t="inlineStr">
        <is>
          <t>Q1</t>
        </is>
      </c>
    </row>
    <row r="14">
      <c r="A14" s="4" t="inlineStr">
        <is>
          <t>Document Fiscal Year Focus</t>
        </is>
      </c>
      <c r="B14" s="4" t="inlineStr">
        <is>
          <t>2022</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Interactive Data Current</t>
        </is>
      </c>
      <c r="B19" s="4" t="inlineStr">
        <is>
          <t>Yes</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56024</t>
        </is>
      </c>
    </row>
    <row r="23">
      <c r="A23" s="4" t="inlineStr">
        <is>
          <t>Entity Incorporation, State or Country Code</t>
        </is>
      </c>
      <c r="B23" s="4" t="inlineStr">
        <is>
          <t>DE</t>
        </is>
      </c>
    </row>
    <row r="24">
      <c r="A24" s="4" t="inlineStr">
        <is>
          <t>Entity Address, Address Line One</t>
        </is>
      </c>
      <c r="B24" s="4" t="inlineStr">
        <is>
          <t>200 Davenport Road</t>
        </is>
      </c>
    </row>
    <row r="25">
      <c r="A25" s="4" t="inlineStr">
        <is>
          <t>Entity Address, City or Town</t>
        </is>
      </c>
      <c r="B25" s="4" t="inlineStr">
        <is>
          <t>Toronto</t>
        </is>
      </c>
    </row>
    <row r="26">
      <c r="A26" s="4" t="inlineStr">
        <is>
          <t>Entity Address, State or Province</t>
        </is>
      </c>
      <c r="B26" s="4" t="inlineStr">
        <is>
          <t>ON</t>
        </is>
      </c>
    </row>
    <row r="27">
      <c r="A27" s="4" t="inlineStr">
        <is>
          <t>Entity Address, Postal Zip Code</t>
        </is>
      </c>
      <c r="B27" s="4" t="inlineStr">
        <is>
          <t>M5R 1J2</t>
        </is>
      </c>
    </row>
    <row r="28">
      <c r="A28" s="4" t="inlineStr">
        <is>
          <t>City Area Code</t>
        </is>
      </c>
      <c r="B28" s="4" t="inlineStr">
        <is>
          <t>416</t>
        </is>
      </c>
    </row>
    <row r="29">
      <c r="A29" s="4" t="inlineStr">
        <is>
          <t>Local Phone Number</t>
        </is>
      </c>
      <c r="B29" s="4" t="inlineStr">
        <is>
          <t>223-8500</t>
        </is>
      </c>
    </row>
    <row r="30">
      <c r="A30" s="4" t="inlineStr">
        <is>
          <t>Entity Tax Identification Number</t>
        </is>
      </c>
      <c r="B30" s="4" t="inlineStr">
        <is>
          <t>38-40391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 [Text Block]</t>
        </is>
      </c>
      <c r="B4" s="4" t="inlineStr">
        <is>
          <t>4. Financial Instruments The carrying value of the Company's financial instruments, such as cash, trade receivables, accounts payable and accrued liabilities approximate fair value due to the short-term nature of these instruments. The carrying amounts of the long-term debt, obligations under capital lease and convertible promissory notes also approximates fair value due to their market interest rate. Interest, Credit and Concentration Risk Interest rate risk is the risk borne by an interest-bearing asset or liability as a result of fluctuations in interest rates. Financial assets and financial liabilities with variable interest rates expose the Company to cash flow interest rate risk. The Company is exposed to significant interest rate risk on the current portion of its long-term debt of $7,837,423 (C$9,793,106) (December 31,2021-$7,727,628; C$9,796,689). Credit risk is the risk of loss associated with a counterparty's inability to perform its payment obligations. As at March 31, 2022, the Company's credit risk is primarily attributable to cash and trade receivables. As at March 31, 2022, the Company's cash was held with reputable Canadian chartered banks, a credit union and a United States of America bank. With regards to credit risk with customers, the customers' credit evaluation is reviewed by management and account monitoring procedures are used to minimize the risk of loss. The Company believes that no additional credit risk beyond amounts provided for by the allowance for doubtful accounts are inherent in accounts receivable. As at March 31, 2022, the allowance for doubtful accounts was $ nil nil nil nil As at March 31, 2022, the Company is exposed to concentration risk as it had four customers (December 31, 2021-five customers) representing greater than 5% of total trade receivables and three customers (December 31, 2021-five customers) represented 90% (December 31, 2021-74%) of trade receivables. The Company had certain customers whose revenue individually represented 10% or more of the Company's total revenue. These customers accounted for 67% (22% and 45%) (March 31, 2021-82%; 39%, 26% and 17%)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Management is considering all its options to refinance its obligations to PACE and repay other creditors. Refer also to going concern, note 2.
The Company actively monitors its liquidity to ensure that its cash flows and working capital are adequate to support its financial obligations and the Company's capital programs. In order to continue operations, the Company will need to raise capital, repay PACE for all of its outstanding obligations by September 2022 and complete the refinancing of its real property and organic waste processing and composting facility. There is no assurance of funding being available or available on acceptable terms. Realization values may be substantially different from carrying values as shown. Refer also to going concern, note 2. Currency Risk Although the Company's functional currency is the C$, the Company realizes a portion of its expenses in United States Dollars ("$"). Consequently, certain assets and liabilities are exposed to foreign currency fluctuations. As at March 31, 2022, $181,345, net monetary assets (December 31, 2021-$175,790, net monetary liabilities) of the Company's net monetary assets were denominated in $. The Company has not entered into any hedging transactions to reduce the exposure to currency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Correction for Fair Value Option Election</t>
        </is>
      </c>
      <c r="B1" s="2" t="inlineStr">
        <is>
          <t>3 Months Ended</t>
        </is>
      </c>
    </row>
    <row r="2">
      <c r="B2" s="2" t="inlineStr">
        <is>
          <t>Mar. 31, 2022</t>
        </is>
      </c>
    </row>
    <row r="3">
      <c r="A3" s="3" t="inlineStr">
        <is>
          <t>Accounting Changes and Error Corrections [Abstract]</t>
        </is>
      </c>
    </row>
    <row r="4">
      <c r="A4" s="4" t="inlineStr">
        <is>
          <t>Restatement Correction for Fair Value Option Election [Text Block]</t>
        </is>
      </c>
      <c r="B4" s="4" t="inlineStr">
        <is>
          <t>5 Correction for Fair Value Option Election Subsequent to the issuance of our Quarterly Report on Form 10-Q for the period ended March 31, 2021, we identified an error in our historical financial statements related to the measurement of convertible promissory notes. The Company elected the fair value option to account for certain of its convertible promissory notes and should have recorded the convertible promissory notes subsequently at fair value instead of amortized cost. In accordance with FASB Accounting Standards Codification 250, Accounting Changes and Error Corrections, condensed consolidated financial statements. Since the error was not material, no amendments to previously filed interim reports are required. Consequently, we have adjusted for these errors by revising our historical Interim Condensed Consolidated Financial Statements presented herein. The effects of the corrections to each of the individual affected line items were as follows:
Interim Condensed Consolidated Balance Sheets
March 31, Adjustments March 31, Notes
2021 2021
As Previously As
Reported Adjusted
$ $ $
Convertible promissory notes 479,000 152,197 631,197 (a)
Total Current Liabilities 9,432,847 152,197 9,585,044 (a)
Total Liabilities 9,772,324 152,197 9,924,521 (a)
Shares to be issued 66,000 (66,000 ) - (b)
Accumulated deficit (13,775,129 ) (86,197 ) (13,861,326 ) (c)
Stockholders' deficiency (3,664,243 ) (152,197 ) (3,816,440 ) (a)
Total Liabilities and Stockholders' Deficiency 6,108,081 - 6,108,081 Interim Condensed Statements of Operations and Comprehensive Loss
March 31, Adjustments March 31, Notes
2021 2021
As Previously As
Reported Adjusted
$ $ $
Professional fees 64,402 5,000 69,402 (c)
Total operating expenses 593,212 5,000 598,212 (c)
Net Loss From Operating Activities (711,144 ) (5,000 ) (716,144 ) (c)
Other income 404,809 (81,197 ) 323,612 (c)
Net Loss (306,335 ) (86,197 ) (392,532 ) (c)
The adjustments did not have an impact on loss per share, basic and diluted, due to rounding.
Interim Condensed Consolidated Statements of Cash Flows
March 31, Adjustments March 31, Notes
2021 2021
As Previously As
Reported Adjusted
$ $ $
Cash flows from operating activities
Net Loss (306,335 ) (86,197 ) (392,532 ) (c)
Adjustments for:
Loss on revaluation - 81,197 81,197 (c)
Net cash used in operating activities (429,617 ) (5,000 ) (434,617 ) (c) (a) income . As a result, there was a mark-to-market adjustment of $152,197 in the interim condensed consolidated statements of operations and comprehensive loss as of March 31, 2021. (b) The previously recognized amount of $66,000 in shares to be issued was adjusted to $nil. (c) The transaction costs of $5,000 were previously capitalized against the convertible promissory note. The transaction costs were expensed, and a day one revaluation loss of $81,197 wa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lived Assets, net</t>
        </is>
      </c>
      <c r="B1" s="2" t="inlineStr">
        <is>
          <t>3 Months Ended</t>
        </is>
      </c>
    </row>
    <row r="2">
      <c r="B2" s="2" t="inlineStr">
        <is>
          <t>Mar. 31, 2022</t>
        </is>
      </c>
    </row>
    <row r="3">
      <c r="A3" s="3" t="inlineStr">
        <is>
          <t>Long lived Assets net [Abstract]</t>
        </is>
      </c>
    </row>
    <row r="4">
      <c r="A4" s="4" t="inlineStr">
        <is>
          <t>Long-lived Assets, net [Text Block]</t>
        </is>
      </c>
      <c r="B4" s="4" t="inlineStr">
        <is>
          <t>6 Long-lived Assets, net
March 31, December 31,
2022 2021
Cost Accumulated depreciation Net book value Net book value
Land $ 3,429,638 $ - $ 3,429,638 $ 3,380,356
Property under construction 2,648,438 - 2,648,438 1,874,892
Composting buildings 2,426,605 652,792 1,773,813 1,784,200
Gore cover system 1,126,840 484,832 642,008 660,549
Driveway and paving 370,939 134,774 236,165 240,083
Machinery and equipment 416,536 360,023 56,513 64,282
Equipment under capital lease 509,871 396,811 113,060 134,487
Office trailer 9,604 9,604 - -
Vacuum trailer 6,002 4,952 1,050 1,479
Computer equipment 7,073 7,073 - -
Signage 6,614 2,970 3,644 3,918
Automotive equipment 176,193 52,858 123,335 134,587
$ 11,134,353 $ 2,106,689 $ 9,027,664 $ 8,278,833
On August 17 2021, the Company acquired the Hamilton Property assets, consisting of land, a vacant building and ECAs. The total purchase price including costs of acquisition of $175,615 (C$221,680) totaled $3,590,773 (C$4,532,633). The costs of acquisition, were settled through cash payments of $119,094 (C$150,333) and the issuance of 200,000 common shares valued based on the trading price on the issuance date at $56,521 (C$71,347) to a consultant who assisted on the closing of the transaction. The issuance of common shares is also noted under capital stock, note 12, common shares issued for professional services. The purchase of the Hamilton Property was funded by cash of $396,364 (C$500,333), the issuance of 300,000 common shares to the vendor on closing, having a value based on the trading price on the issuance date of $84,781 (C$107,020), the issuance noted above of 200,000 common shares to a consultant who assisted on the closing of the transaction disclosed as part of common shares issued for professional services, under capital stock, note 12, a vendor take-back 1st mortgage of $1,584,400 (C$2,000,000) and a portion of the increased existing 1st mortgage of $1,468,686 (C$1,853,933), disclosed under note 8 (d) ii), long-term debt. The cost of the purchase price was allocated ratably over the estimated fair value of each long-lived asset acquired, land of $1,724,979 (C$2,177,442), included above under land and building $1,556,002 (C$1,964,141), described above as property under construction.
Also included under property under construction, are construction costs incurred subsequent to the acquisition in the amount of $1,097,724 (C$1,371,641).
Depreciation for the three-month period ended March 31, 2022, is disclosed in cost of sales in the amount of $116,203 (C$147,130) (2021-$136,560; C$172,883) and in office and administration in the amount of $326 (C$413) (2021-$1,191; C$1,508), in the interim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 [Text Block]</t>
        </is>
      </c>
      <c r="B4" s="4" t="inlineStr">
        <is>
          <t>7. Related Party Transactions For three-month period ended March 31, 2022, the Company incurred $94,776 (C$120,000) (2021-$71,091; C$90,000), in management fees expense with Travellers International Inc. ("Travellers"), an Ontario company controlled by a director and the president and chief executive officer (the "CEO"); and $23,693 (C$30,000) (2021-$18,958; C$24,000) in management fees expense with the Company's chief financial officer (the "CFO"). As at March 31, 2022, unpaid remuneration and unpaid expenses in the amount of $33,533 (C$41,901) (December 31, 2021-$14,755; C$18,706) is included in accounts payable in the interim condensed consolidated balance sheets. For the three-month period ended March 31, 2022, the Company incurred $23,506 (C$29,762) (2021-$21,165; C$26,795) in rent expense paid under a lease agreement with Haute Inc. ("Haute"), an Ontario company controlled by the CEO. During the three-month period ended March 31, 2022, Travellers converted a total of $ (C$) (December 31, 2021-$371,001 (C$461,620) of loans provided during the period and $ (C$) (December 31, 2021-$80,323; C$101,700) of accounts payable owing to Travellers for nil In addition, during the three-month period ended March 31, 2022, the Company paid the CFO interest of $504 (C$638) on loans totaling $29,211 (C$36,000) provided to the Company and repaid during the period. For those independent directors providing their services throughout 2022, the Company accrued directors' compensation to each director in the amount of $4,936 (C$6,250), in total, $14,808 (C$18,750) (2021-$9,874; C$12,500). Also included in directors' compensation for the three-month period ended March 31, 2022, is the audit committee chairman's fees, in the amount of $ (C$) (2021-$790; C$1,000). As at March 31, 2022, outstanding directors' compensation of $86,389 (C$107,946) (December 31, 2021-$70,358; C$89,196) is included in accrued liabilities, in the interim condensed consolidated balance sheets. Pursuant to the terms of the CEO's Consulting Agreement, for his services as the CEO, the compensation is at a rate of $24,009 (C$30,000) per month for twelve (12) months, beginning on the Effective Date, January 1, 2021, and at a rate of $32,012 (C$40,000) per month for twelve (12) months, beginning January 1, 2022. In addition, the Company agreed to grant the CEO 1,000,000 restricted shares of the Company's Common Stock, par value of $0.0001 per share (the "Common Stock") on the Effective Date, and 1,000,000 shares of Common Stock on January 1, 2022. The Company has also agreed to reimburse the CEO for certain out-of-pocket expenses incurred by the CEO.
Pursuant to the terms of the CFO's Consulting Agreement for his services as the CFO, the compensation is at a rate of $6,402 (C$8,000) per month for twelve (12) months, beginning on the Effective Date, January 1, 2021. In addition, the Company agreed to grant the CFO 50,000 restricted shares of the Company's Common Stock, par value of $0.0001 per share (the "Common Stock") on the Effective Date. The Company has also agreed to reimburse the CFO for certain out-of-pocket expenses incurred by the CFO. Pursuant to the terms of the CFO's Consulting Agreement for his services as the CFO, the compensation is at a rate of $8,003 (C$10,000) per month for twelve (12) months, beginning on the Effective Date, January 1, 2022. In addition, the Company agreed to grant the CFO 50,000 restricted shares of the Company's Common Stock, par value of $0.0001 per share (the "Common Stock") on the Effective Date. The Company has also agreed to reimburse the CFO for certain out-of-pocket expenses incurred by the CFO. Furthermore, for the three-month period ended March 31, 2022, the Company recognized management stock-based compensation expense of $60,113 (2021-$54,259), on the common stock issued to the CEO and the CFO, 1,000,000 and 50,000 common stock, respectively, as stipulated in their executive consulting agreements, effective January 1, 2022. The total stock-based compensation on the issuance of the common stock totaled $240,450 (2021-$217,035). The portion to be expensed for the balance of the year, $180,337 (2021-$162,776 is included in prepaid expenses and deposits in the interim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 [Text Block]</t>
        </is>
      </c>
      <c r="B4" s="4" t="inlineStr">
        <is>
          <t>8. Long-Term Debt
March 31, 2022 December 31, 2021
(a) PACE Credit Facility-Due September 2, 2022 $ 753,970 $ 750,465
(b) PACE Credit Facility-Due September 2, 2022 421,620 419,661
(c) PACE Corporate Term Loan-Due September 13, 2022 2,558,413 2,546,536
(d)i.) Mortgage Payable-Due September 1, 2022 4,103,420 4,010,966
(d)ii.) Mortgage Payable-Due August 17, 2023 1,600,600 1,577,600
(e) Canada Emergency Business Account-Due December 31, 2023 80,030 78,880
(f) Corporate Term Loan-Due April 7, 2025 126,122 133,584
9,644,175 9,517,692
Current portion (7,876,242 ) (7,765,421 )
Long-Term portion $ 1,767,933 $ 1,752,271 On November 15, 2021, the Company paid all arrears to PACE and PACE agreed to allow the Company to continue payments to the end of the terms of each obligation, September 2022. Management continues discussions with equity investors to re-finance its remaining obligations to PACE and repay other creditors. In addition, the existing letter of credit, in the amount of $221,548 (C$276,831) was renewed by PACE to the termination of the Company's obligations to PACE, September 2022. The Company is in the process of obtaining a letter of credit for the new financial assurance with the Ministry of the Environment, Conservation and Parks (the "MECP") in the amount of $510,301 (C$637,637).
Refer also to going concern, note 2. The remaining PACE long-term debt was initially payable as noted below:
(a) The credit facility bears interest at the PACE base rate of 7.00% plus 1.25% per annum, currently 8.25%, is payable in monthly blended installments of principal and interest of $7,014 (C$8,764) and matures on September 2, 2022. The first and only advance on the credit facility on February 2, 2017, in the amount of $1,280,480 (C$1,600,000), is secured by a business loan general security agreement, a $1,280,480 (C$1,600,000) personal guarantee from the CEO and a charge against the Haute leased premises. Also pledged as security are the shares of the wholly-owned subsidiaries, and a limited recourse guarantee against each of these parties. On April 3, 2020, the pledged shares were delivered by PACE and are currently held as security for the personal guarantee from the CEO and charge against the Haute leased premises. The credit facility is fully open for prepayment at any time without notice or bonus.
(b) The credit facility advanced on June 15, 2017, in the amount of $480,180 (C$600,000), bears interest at the PACE base of 7.00% plus 1.25% per annum, currently 8.25%, is payable in monthly blended installments of principal and interest of $3,922 (C$4,901), and matures on September 2, 2022. The credit facility is secured by a variable rate business loan agreement on the same terms, conditions and security as noted above.
(c) The corporate term loan advanced on September 13, 2017, in the amount of $2,980,435 (C$3,724,147), bears interest at PACE base rate of 7.00% plus 1.25% per annum, currently 8.25%, is payable in monthly blended installments of principal and interest of $23,778 (C$29,711), and matures September 13, 2022. The corporate term loan is secured by a business loan general security agreement representing a floating charge over the assets and undertakings of the Company, a first priority charge under a registered debenture and a lien registered under the Personal Property Security Act in the amount of $3,201,983 (C$4,000,978) against the assets including inventory, accounts receivable and equipment. The corporate term loan also included an assignment of existing contracts included in the asset purchase agreement. For the three-month period ended March 31, 2022, $75,525 (C$95,625) (2021-$77,265; C$97,816) in interest was incurred on the PACE long-term debt. As at March 31, 2022 $18,139 (C$22,967) (December 31, 2021-$42,686; C$53,680) in accrued interest is included in accrued liabilities in the interim condensed consolidated balance sheets. (d)
Financing fees on the 1st mortgage totaled $322,856 (C$403,419). As at March 31, 2022, $34,205 (C$42,740) (December 31, 2021-$33,713; C$42,740) of accrued interest is included in accrued liabilities in the consolidated balance sheets. In addition, as at March 31, 2022, there is $58,140 (C$72,648) (December 31, 2021-$90,794; C$115,104) of unamortized financing fees included in long-term debt in the consolidated balance sheets.
ii) On August 17, 2021, the Company obtained a vendor take-back 1st mortgage in the amount of $1,600,600 (C$2,000,000), on the purchase of the Hamilton Property, described under long-lived assets, net (note 6). The 1st mortgage bears interest at an annual rate of 2% per annum, repayable monthly interest only with a maturity date of August 17, 2023, secured by the assets on the Hamilton Property
For the three-month period ended March 31, 2022, $111,853 (C$141,622) (2021-$62,530; C$79,162) in interest was incurred on the 1st mortgages payable. As at March 31, 2022 $34,205 (C$42,740) (December 31, 2021- $33,713; C$42,740) in accrued interest is included in accrued liabilities in the interim condensed consolidated balance sheets.
(e) As a result of the COVID-19 virus, the Government of Canada launched the Canada Emergency Business Account (the "CEBA"), a program to ensure that small businesses have access to the capital they need to see them through the current challenges and better position them to quickly return to providing services to their communities and creating employment. The program is administered by Canadian chartered banks and credit unions.
The CEBA term loan agreements contain a number of positive and negative covenants, for which the Company is not in full compliance.
(f) On April 8, 2021, the Company took delivery of a truck and hauling trailer for a total purchase price of $172,225 (C$218,338) plus applicable harmonized sales taxes. The purchase was financed by a bank term loan of $157,760 (C$200,000), over a forty-eight-month term, bearing interest at 4.95% per annum with monthly blended instalments of principal and interest payments of $3,866 (C$4,901) due April 7, 2025. For the three-month period ended March 1, 2022, $1,576 (C$1,996) in interest wa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bligations under Capital Lease</t>
        </is>
      </c>
      <c r="B1" s="2" t="inlineStr">
        <is>
          <t>3 Months Ended</t>
        </is>
      </c>
    </row>
    <row r="2">
      <c r="B2" s="2" t="inlineStr">
        <is>
          <t>Mar. 31, 2022</t>
        </is>
      </c>
    </row>
    <row r="3">
      <c r="A3" s="3" t="inlineStr">
        <is>
          <t>Obligations Under Capital Lease [Abstract]</t>
        </is>
      </c>
    </row>
    <row r="4">
      <c r="A4" s="4" t="inlineStr">
        <is>
          <t>Obligations under Capital Lease [Text Block]</t>
        </is>
      </c>
      <c r="B4" s="4" t="inlineStr">
        <is>
          <t>9. Obligations under Capital Lease
March 31, December 31,
2022 2021
(a) (b) Total Total
Obligations under Capital Lease $ 19,651 $ 186,972 $ 206,623 $ 221,133
Less: current portion (19,651 ) (70,302 ) (89,953 ) (91,047 )
Long-term portion $ - $ 116,670 $ 116,670 $ 130,086 Refer also to going concern, note 2.
(a)
The lease agreement for certain equipment for the Company's organic composting facility at a cost of $198,034 (C$247,450), is payable in monthly blended installments of principal and interest of $4,096 (C$5,118), plus applicable harmonized sales taxes for a period of forty-six months plus the first two monthly blended installments of $8,003 (C$10,000) plus applicable harmonized sales taxes and an option to purchase the equipment for a final payment of $19,651 (C$24,680) plus applicable harmonized sales taxes on February 27, 2022. The leasing agreement bears interest at the rate of 6.15% annually, compounded monthly, due January 27, 2022. The final payment was made subsequent to March 31, 2022.
(b)
The lease agreement for certain equipment for the Company's organic waste processing and composting facility at a cost of $311,837 (C$389,650), is payable in monthly blended installments of principal and interest of $5,484 (C$6,852), plus applicable harmonized sales taxes for a period of fifty-nine months plus an initial deposit of $15,566 (C$19,450) plus applicable harmonized sales taxes and an option to purchase the equipment for a final payment of a nominal amount of $80 (C$100) plus applicable harmonized sales taxes on February 27, 2025. The leasing agreement bears interest at the rate of 3.59% annually, compounded monthly, due February 27, 2025.
Minimum lease payments as per the original terms of the obligations under capital lease are as follows:
In the nine-month period ending December 31, 2022 $ 80,075
In the year ending December 31, 2023 65,808
In the year ending December 31, 2024 65,808
In the year ending December 31, 2025 5,564
217,255
Less: imputed interest (10,632 )
Total $ 206,623 For the three-month period ended March 31, 2022, $1,760 (C$2,229) (2021-$4,903; C$5,181) in interest was incurred. As at March 31, 2022 $1,159 (C$1,448) (December 31, 2021- $800; C$999) in accrued interest is included in accrued liabilities in the interim condensed consolidated balance sheets. As at March 31, 2022, the Company had not paid the final payout amount on the obligations under capital lease (a) and the last two monthly instalments on the obligations under capital lease (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t>
        </is>
      </c>
      <c r="B1" s="2" t="inlineStr">
        <is>
          <t>3 Months Ended</t>
        </is>
      </c>
    </row>
    <row r="2">
      <c r="B2" s="2" t="inlineStr">
        <is>
          <t>Mar. 31, 2022</t>
        </is>
      </c>
    </row>
    <row r="3">
      <c r="A3" s="3" t="inlineStr">
        <is>
          <t>Convertible Notes Payable [Abstract]</t>
        </is>
      </c>
    </row>
    <row r="4">
      <c r="A4" s="4" t="inlineStr">
        <is>
          <t>Convertible Promissory Notes [Text Block]</t>
        </is>
      </c>
      <c r="B4" s="4" t="inlineStr">
        <is>
          <t>10. Convertible Promissory Notes
March 31, 2022 December 31, 2021
(a) Convertible promissory note-March 31, 2021 1,021,463 553,453
(b) Convertible promissory note-April 1, 2021 - 455,072
(c) Convertible promissory note-June 16, 2021 448,853 460,418
(d) Convertible promissory note-August 26, 2021 60,420 143,109
(e) Convertible promissory notes-October 28 and 29, 2021 2,016,074 1,852,495
(f) Convertible promissory notes-December 2, 2021 345,075 333,969
(g) Convertible promissory notes-March 3 and 7, 2022 2,172,041
$ 6,063,926 $ 3,798,516
a)
On March 31, 2021, the Company entered into a securities purchase agreement (the "March 2021 SPA") with one investor (the "March 2021 Investor") pursuant to which the Company issued to the March 2021 Investor one 10% unsecured convertible promissory note (the "March 2021 Investor Note") in the principal amount of $275,000. The March 2021 Investor Note includes an original issue discount of (the "OID") of $25,000. In addition, the March 31, 2021 Investor was issued 200,000 common shares immediately subsequent to the issue date. The Company used the with-and-without method to allocate the proceeds between the convertible promissory note and the common shares. As a result, all of the proceeds were allocated to the convertible promissory note and $nil to the common shares.
The maturity date of the March 2021 Investor Note was September 30, 2021. The March 2021 Investor Note bears interest at a rate of 10% per annum (the "March 2021 Interest Rate"). The March 2021 Investor is entitled to, at its option, at any time after issuance of the March 2021 Investor Note, convert all or any amount of the principal amount and any accrued but unpaid interest of the March 2021 Investor Note into Common Stock, at a conversion price of $0.20 per share. Under the original terms of the March 2021 Investor Note may be prepaid until 180 days from its issue date at a prepayment premium of 120%. Any portion of the March 2021 Investor Note which is not repaid by the maturity date will bear interest at the default interest rate of 18% per annum. On November 22, 2021, the March 2021 Investor extended the maturity date to March 31, 2022 in exchange for a payment of $486,474. On April 7, 2022, the March 2021 Investor extended the maturity date of the March 2021 Investor Note to April 30, 2022. Refer to note 17(b), subsequent events for details on a conversion and forgiveness of the March 2021 Investor Note. The Company initially reserved 5,000,000 of its authorized and unissued Common Stock (the "March 2021 Reserved Amount"), free from pre-emptive rights, to provide for the issuance of Common Stock upon the full conversion of the March 2021 Investor Note. b) The maturity date of the April 2021 Investor Note was September 30, 2021. The April 2021 Investor Note bears interest at a rate of 10% per annum (the "April 2021 Interest Rate"). The April 2021 Investor is entitled to, at its option, at any time after issuance of the April 2021 Investor Note, convert all or any amount of the principal amount and any accrued but unpaid interest of the April 2021 Investor Note into Common Stock, at a conversion price of $0.20 per share. The original terms of the April 2021 Investor Note may be prepaid until 180 days from its issue date at a prepayment premium of 120%. Any portion of the April 2021 Investor Note which is not repaid by the maturity date will bear interest at the default interest rate of 18% per annum.
On December 9, 2021, the April 2021 Investor agreed to adjust the balance of the note, as it was past due, to $400,000. On January 4, 2022, the April 2021 Investor provided the Company with a request to convert the April 2021 Investor Note into 2,000,000 common shares of the Company issued on January 17, 2022, at a conversion price of $0.20 per share, as stipulated in the April 2021 SPA. On conversion, the fair value of the April 2021 Investor Note was $8,790 higher than the balance at December 31, 2021. This increase is included in the loss on revaluation of convertible promissory notes in the interim condensed consolidated statements of operations and comprehensive loss under other (expense) income. c) The maturity date of the June 2021 Investor Note is June 16, 2022. The June 2021 Investor Note bears interest at a rate of 10% per annum (the "June 2021 Interest Rate"), which shall be paid by the Company to the June 2021 Investor on a monthly basis, commencing on the first of the month following issuance. The June 2021 Investor may convert the principal amount and any accrued but unpaid interest into the Company's common stock from time to time following an event of default (as defined in the June 2021 Investor Note), with interest accruing at the default interest rate of 15% per annum from an event of default, at a conversion price (the "Conversion Price") equal to the lesser of 90% (representing a 10% discount) multiplied by the lowest trading price (i) during the previous twenty (20) trading day (as defined in the June 2021 Investor Note) period ending on the issuance date of the June 2021 Investor Note, or (ii) during the previous twenty (20) trading day period ending on date of conversion of the June 2021 Investor Note. The June 2021 Investor Note may be prepaid at any time in cash equal to the sum of (a) the then outstanding principal amount of the June 2021 Investor Note plus (b) accrued and unpaid interest on the unpaid principal balance of the June 2021 Investor Note plus (c) default interest (as defined in the June 2021 Investor note on the occurrence of a default), if any. The Company initially reserved 7,000,000 of its authorized and unissued Common Stock (the "June 2021 Reserved Amount"), free from pre-emptive rights, to provide for the issuance of Common Stock upon the full conversion of the June 2021 Investor Note. d)
The maturity date of the August 2021 Investor Note is August 26, 2022. The August 2021 Investor Note bears interest at a rate of 10% per annum (the "August 2021 Interest Rate"). The August 2021 Investor Note will include a one-time interest charge of $14,220, which shall be at repayable by the Company in 10 equal monthly amounts of $15,642 (including principal and interest) commencing October 15, 2021. The August 2021 Investor may convert the principal amount and any accrued but unpaid interest into the Company's common stock from time to time following an event of default (as defined in the August 2021 Investor Note), with default interest accruing at the default interest rate of 22% per annum, at a conversion price (the "Conversion Price") equal to 75% (representing a 25% discount) multiplied by the lowest trading price (i) during the previous five (5) trading day (as defined in the August 2021 Investor Note), period prior to conversion. The Company has the right to accelerate the monthly payments or prepay the August 2021 Investor Note at any time without penalty. The Company initially reserved 2,972,951 of its authorized and unissued Common Stock (the "August 2021 Reserved Amount"), free from pre-emptive rights, to provide for the issuance of Common Stock upon the full conversion of the August 2021 Investor Note. Refer to note 17(b), subsequent events, for details on the conversion of the August 2021 Investor Note.
e) The maturity date of the October 2021 Investor Notes is the earlier of (i) July 28 and 29, 2022 and (ii) the occurrence of a Liquidity Event, as described above (the "Maturity Date"). Upon the occurrence of a Liquidity Event, the October 2021 Investors are entitled to convert all or a portion of their October 2021 Investor Notes including any accrued and unpaid interest at a conversion price (the "Conversion Price") equal to 70% (representing a 30% discount) multiplied by the price per share of the Common Stock at the public offering associated with the Liquidity Event.
Upon the occurrence of an event of default, the interest rate on the October 2021 Investor Notes will immediately accrue at 24% per annum and be paid in cash monthly to the October 2021 Investors, until the default is cured. And, the Conversion Price will be reset to 85% of the lowest volume weighted average price for the ten consecutive trading days ending on the trading day that is immediately prior to the applicable conversion date. Refer to note 17 (d), subsequent events, for an amendment to the conversion terms on the October 29, 2021 investor note.
f) The maturity date of the December 2021 Investor Note is June 2, 2022. The December 2021 Investor Note bears interest at a rate of 10% per annum (the "December 2021 Interest Rate"), which shall be paid by the Company to the December 2021 Investor on a monthly basis, commencing on the first of the month following issuance. The December 2021 Investor may convert the principal amount and any accrued but unpaid interest into the Company's common stock from time to time following an event of default (as defined in the December 2021 Investor Note), with interest accruing at the default interest rate of 15% per annum from the event of default, at a conversion price (the "Conversion Price") equal to the lesser of 90 5,000,000
g) On March 3 and 7, 2022, the Company executed two unsecured convertible promissory notes with two investors (the "March 2022 Investors"), who purchased 25% original issue discount (the "OID") unsecured convertible promissory notes (the "The March 2022 Investor Notes") in the aggregate principal amount totaling $2,000,000 (the "Principal Amount") with such Principal Amount convertible into shares of the Company's common stock (the "Common Stock") from time to time triggered by the occurrence of certain events. The March 2022 Investor Notes carried an OID totaling $500,000 which is included in the principal balance of the Notes. The funds were received on March 7, 2022 and March 11, 2022 in the total amount of $1,425,000, net of the OID and professional fees.
The maturity date of the Notes is the earlier of (i) June 3 and 7, 2022, and (ii) the occurrence of a Liquidity Event (as defined in the Notes) (the "Maturity Date"). The final payment of the Principal Amount (and default interest, if any) shall be paid by the Company to the Investors on the Maturity Date. On an event of default, the principal amount of the March 2020 Investor Notes will increase to 120% of their original principal amounts. The Investors are entitled to, following an event of default, (as defined in the March 2022 Investor Notes) to convert all or any amount of the Principal Amount and any interest accruing at the default interest rate of 24% per annum into Common Stock, at a conversion price (the "Conversion Price") equal to 70% (representing a 30% discount) multiplied by the price per share of the Common Stock at any national security exchange or over-the-counter marketplace for the five Pursuant to the terms of the security purchase agreements for the convertible promissory notes described above, for so long as the noted investors own any shares of Common Stock issued upon the conversion of the applicable investor notes, the Company has covenanted to secure and maintain the listing of such shares of Common Stock. The Company is also subject to certain customary negative covenants under the investor notes and the security purchase agreements, including but not limited to the requirement to maintain its corporate existence and assets, require registration of or stockholder approval for the investor notes or the Common Stock upon the conversion of the applicable investor notes. The convertible promissory notes described above, contain certain representations, warranties, covenants and events of default including if the Company is delinquent in its periodic report filings with the Securities and Exchange Commission which would increase the amount of the principal and interest rates under the convertible promissory notes in the event of such defaults. In the event of a default, at the option of the applicable investor and in their sole discretion, the applicable investor may consider any of their convertible promissory notes immediately due and payable. For the three-month period ended March 31, 2022, the Company issued 2,000,000 common shares on the conversion of a convertible promissory note, having a fair value on conversion in the amount of $463,862 at a conversion price of $ 0.20 For the three-month period ended March 31, 2022, the Company incurred interest of $nil (2021-$14,756 on the 2019 convertible promissory notes). Refer to note 17 (d) and (e), subsequent events, for details on amendments to the conversion terms of the March 2022 Investor Notes. Refer also to going concern, note 2.
Fair value option for the 2021 convertible promissory notes The Company is eligible to elect the fair value option under ASC 825, Financial Instruments Gains and losses attributable to changes in credit risk were insignificant during all periods presented. The Company recognized a loss of $659,525 at the time of issuance of the convertible promissory notes, and an additional loss of $636,623 attributed to the change in fair value of the convertible promissory notes for the three-month period ended March 31, 2022. The Company incurred debt issuance costs of $75,000 (December 31, 2021-$159,250) which were expensed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 [Text Block]</t>
        </is>
      </c>
      <c r="B4" s="4" t="inlineStr">
        <is>
          <t>11. Fair Value Measurement
The following table presents information about the Company's financial assets and liabilities that are measured at fair value on a recurring basis and indicates the fair value hierarchy of the valuation:
Fair Value Measurements as of March 31, 2022 Using:
Level 1 Level 2 Level 3 Total
Assets: $ $ -
Liabilities:
Convertible promissory notes 6,063,926 6,063,926
$ 6,063,926 $ 6,063,926 During each of the three-month periods ended March 31, 2022 and 2021, there were no transfers between Level 1, Level 2, or Level 3. There were no financial assets or liabilities measured at fair value on a recurring basis as of March 31, 2022. The following table summarizes the change in Level 3 financial instruments during the three-month period ended March 31, 2022.
Fair value at December 31, 2021 $ 3,798,516
Fair value at issuance 2,159,525
Repayments (66,876 )
Conversion (463,862 )
Mark to market adjustment 636,623
Fair value at March 31, 2022 $ 6,063,926
Financial instruments measured at fair value are classified in their entirety based on the lowest level of input that is significant to the fair value measurement. The fair value of the convertible promissory notes at issuance and subsequent financial reporting dates was estimated based on significant inputs not observable in the market, which represent level 3 measurements within the fair value hierarchy. The fair value of the convertible promissory notes at issuance and at each reporting period was estimated based on significant inputs not observable in the market, which represents a Level 3 measurement within the fair value hierarchy. The Company used a scenario-based binomial model to estimate the fair value of the convertible promissory notes. The model determines the fair value from a market participant's perspective by evaluating the payouts under hold, convert, or call decisions. The most significant estimates and assumptions used as inputs are those concerning type, timing and probability of specific scenario outcomes. Specifically, the Company assigned a probability of default, which would increase the required payout as described in note 9 and calculated the fair value under each scenario. At the issuance dates of the convertible promissory notes, the probability of default ("PD") was assumed to be 50%, except for the convertible promissory notes issued in the last quarter of the 2021 year and for those issued during the three-month period ended March 31, 2022, which had a PD of 50% and for all convertible promissory notes, a PD of 50% at March 31, 2022 and at December 31, 2021. The probability of default was determined in reference to a 1-year PD rate for a 'CCC+' rating at issuance, and a combination of 'CC' and 'CCC-' credit ratings at March 31, 2022 and December 31, 2021. Increasing (decreasing) the probability of default would result in a significantly higher (lower) fair value measurement. Other significant unobservable inputs include the expected volatility, discount for lack of marketability and the credit spread. The expected volatility was based on the historical volatility over a look-back period that was consistent with the balance-remaining term of the instruments. A range of 95% to 160% was used for the expected volatility. The discount for lack of marketability was determined using a range of option pricing methodologies using the remaining restriction term corresponding to each instrument on the relevant valuation date. A range of 0% to 40% was used for the discount for lack of marketability. The credit spread was determined in reference to credit yields of companies with similar credit risk at the date of valuation. A premium of 10% was added to the credit spread as an instrument specific adjustment to reflect the Company's risk of default. A range of 15.25% to 18.39% was used for the credit spread. Refer also to going concern,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 [Text Block]</t>
        </is>
      </c>
      <c r="B4" s="4" t="inlineStr">
        <is>
          <t>12. Capital Stock As at March 31, 2022, the Company had 150,000,000 common shares authorized with a par value of $.0001 per share and 97,208,547 (December 31, 2021-92,983,547) common shares issued and outstanding. For the three-month period ended March 31, 2022, the Company issued 2,000,000 common shares on the conversion of a convertible promissory note, having a fair value on conversion in the amount of $463,862 at a conversion price of $0.20 per share. On conversion, the fair value of the April 2021 Investor Note was $8,790 higher than the balance at December 31, 2021. This increase is included in the loss on revaluation of convertible promissory notes under other (expense) income in the interim condensed consolidated statements of operations and comprehensive loss. For the three-month period ended March 31, 2021, the Company issued 3,175,124 common shares on the conversion of convertible promissory notes, in the amount of $713,716, including accrued interest and related costs of $32,716. The share conversion prices ranged from $0.156 to $0.26 per share.
In addition, the Company raised $16,560, net of share issue costs of $1,440, on a private placement for 40,000 common shares at an issue price of $0.45 per share. Further, 895,000 common shares of the Company were issued for professional services valued at $223,910, based on the closing trading prices on issuance. The portion relating to the three-month period ended March 31, 2022, $74,398 is included in the amount disclosed as stock-based compensation in the interim condensed consolidated statements of operations and comprehensive loss and the balance is included in prepaid expenses and deposits in the interim condensed consolidated balance sheets. On January 3, 2022, the Company issued 1,000,000 common shares to the CEO and on February 7, 2022 50,000 common shares to the CFO in connection with their executive consulting agreements, valued at $240,450, based on the closing trading price on the effective date of their executive consulting agreements. Included under management stock-based compensation in the interim condensed consolidated statements of operations and comprehensive loss, is an amount of $60,113, representing that portion of the stock-based compensation for the period. Also, on January 17, 2022 and March 22, 2022, the Company issued 230,000 common shares on proceeds previously received. And, on February 7, 2022, the Company issued 10,000 common shares to an employee valued at $0.199, the trading price on closing, disclosed under office and administration in the interim condensed consolidated statements of operations and comprehensive loss. At March 31, 2022, the Company recorded in total, $40,100, for shares to be issued relating to a consulting agreement with a service provider for professional services, valued on the effective dates stipulated in the consulting agreement. The professional services are included under stock-based compensation in the interim condensed consolidated statements of operations and comprehensive loss. During the year ended December 31, 2021, the Company issued 3,767,029 common shares on the conversion of convertible promissory notes, in the amount of $756,000, including accrued interest and related costs of $53,901, for a total of $809,901. The share In addition, the Company raised $292,866 net of share issue costs of $10,620, on private placements for 1,195,348 common shares of the Company at per share issue prices ranging from $0.25 to $0.26. Further, during the year ended December 31, 2021, 1,658,832 common shares of the Company were issued for professional services valued at $448,719, based on the closing trading prices on issuance, disclosed as stock-based compensation in the consolidated statements of operations and comprehensive loss and disclosed as acquisition costs on the purchase of the Hamilton assets and financing cost on the mortgages payable in the consolidated balance sheets. On March 31, 2021, the Company issued the March 2021 Investor Note to the March 2021 Investor, and issued, subsequent to March 31, 2021, 200,000 common shares disclosed under note 10(a), convertible promissory notes.
On April 1, 2021, the Company issued the April 2021 Investor Note to the April 2021 Investor, and subsequently issued 200,000 common shares disclosed under note 10(b), convertible promissory notes. On June 16, 2021, the Company issued the June 2021 Investor Note to the June 2021 Investor, and subsequently issued 1,000,000 common shares. disclosed under note 10(c), convertible promissory notes. On August 26, 2021, the Company issued the August 2021 Investor Note to the August 2021 Investor and subsequently issued 80,000 common shares., disclosed under note 10(d), convertible promissory notes. On October 28 and 29, 2021, the Company issued a total of 72,500 common shares to two consultants representing the October 2021 Investors, valued at $16,240, based on the closing trading price on issuance. And, on December 2, 2021, the Company issued 857,143 common shares., disclosed under note 10(f), convertible promissory notes On January 4, 2021, the Company issued 1,000,000 common shares to the CEO and 50,000 common shares to the CFO in connection with their executive consulting agreements, valued at $217,035, based on the closing trading price on issuance and included under management stock-based compensation in the consolidated statements of operations and comprehensive loss for the year ended December 31, 2021. Also, on January 4, 2021, the Company issued 400,000 common shares on proceeds of $8,580, previously received on a conversion of debt in December 2020. Pursuant to the Minutes of Settlement, the former chief executive officer returned 2,011,500 shares of the Company's Common Stock which the Company later canceled on December 29,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 [Text Block]</t>
        </is>
      </c>
      <c r="B4" s="4" t="inlineStr">
        <is>
          <t>13. Commitments
a) Effective January 1, 2022, as stipulated in each of their respective executive consulting agreements the CEO's monthly fee is $32,012 (C$40,000) and for the CFO $8,003 (C$10,000). The future minimum commitment under these consulting agreements, is as follows:
For the nine-month period ending December 31, 2022 $ 360,135
b) The Company has agreed to lease its office premises from Haute on a month-to-month basis, at the monthly rate of $6,402 (C$8,000). The Company is responsible for all expenses and outlays in connection with its occupancy of the leased premises, including, but not limited to utilities, realty taxes and maintenance.
c)
Effective February 3, 2021, upon the successful completion of a Nasdaq listing, the Company has committed a payment of $300,000 to a consulting firm providing advisory and consulting services.
d) Effective November 1, 2021, the Company signed a new investor relations consulting agreement for strategic advisory and digital marketing services for a term of six months upon the Company's uplist to the Nasdaq, in total $208,000. In addition, the consultant will be issued 250,000 common shares subsequent to March 31, 2022.
For the nine-month period ending December 31, 2022 $ 10,000
e) f) The Company is responsible through a special provision of the site plan agreement with the City of Belleville (the "City"), Ontario, Canada, that it is required to fund road maintenance required by the City through to September 30, 2025 at an annual rate of $8,003 (C$10,000). The future minimum commitment is as follows:
For the nine-month period ending December 31, 2022 $ 8,003
For the year ending December 31, 2023 8,003
For the year ending December 31, 2024 8,003
For the year ending December 31, 2025 8,003
$ 32,012 g) The letter of credit is a requirement of the MECP and is in connection with the financial assurance provided by the Company for it to be in compliance with the MECPs environmental objectives. The MECP regularly evaluates the Company's organic waste processing and composting facility to ensure compliance is adhered to and the letter of credit is subject to change by the MECP. The Company is currently updating its financial assurance with the MECP. As a result of audits conducted by the MECP in December of 2020, the Company has accrued estimated and actual costs for corrective measures as a result of the MECP's audits totaling $486,582 (C$608,000) (December 31, 2021-$334,498; C$424,059). As at March 31, 2022, the MECP has not drawn on the letter of credit. The Company is in the process of obtaining a letter of credit for the new financial assurance with the MECP in the amount of $510,301 (C$637,6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Mar. 31, 2022</t>
        </is>
      </c>
      <c r="C1" s="2" t="inlineStr">
        <is>
          <t>Dec. 31, 2021</t>
        </is>
      </c>
    </row>
    <row r="2">
      <c r="A2" s="3" t="inlineStr">
        <is>
          <t>Current Assets</t>
        </is>
      </c>
    </row>
    <row r="3">
      <c r="A3" s="4" t="inlineStr">
        <is>
          <t>Cash</t>
        </is>
      </c>
      <c r="B3" s="6" t="n">
        <v>36058</v>
      </c>
      <c r="C3" s="6" t="n">
        <v>36033</v>
      </c>
    </row>
    <row r="4">
      <c r="A4" s="4" t="inlineStr">
        <is>
          <t>Trade receivables</t>
        </is>
      </c>
      <c r="B4" s="5" t="n">
        <v>47380</v>
      </c>
      <c r="C4" s="5" t="n">
        <v>59665</v>
      </c>
    </row>
    <row r="5">
      <c r="A5" s="4" t="inlineStr">
        <is>
          <t>Government remittances receivable</t>
        </is>
      </c>
      <c r="B5" s="5" t="n">
        <v>82028</v>
      </c>
      <c r="C5" s="5" t="n">
        <v>13265</v>
      </c>
    </row>
    <row r="6">
      <c r="A6" s="4" t="inlineStr">
        <is>
          <t>Inventory</t>
        </is>
      </c>
      <c r="B6" s="5" t="n">
        <v>16806</v>
      </c>
      <c r="C6" s="5" t="n">
        <v>20582</v>
      </c>
    </row>
    <row r="7">
      <c r="A7" s="4" t="inlineStr">
        <is>
          <t>Prepaid expenses and deposits</t>
        </is>
      </c>
      <c r="B7" s="5" t="n">
        <v>756936</v>
      </c>
      <c r="C7" s="5" t="n">
        <v>163343</v>
      </c>
    </row>
    <row r="8">
      <c r="A8" s="4" t="inlineStr">
        <is>
          <t>Total Current Assets</t>
        </is>
      </c>
      <c r="B8" s="5" t="n">
        <v>939208</v>
      </c>
      <c r="C8" s="5" t="n">
        <v>292888</v>
      </c>
    </row>
    <row r="9">
      <c r="A9" s="4" t="inlineStr">
        <is>
          <t>Long-lived Assets, net</t>
        </is>
      </c>
      <c r="B9" s="5" t="n">
        <v>9027664</v>
      </c>
      <c r="C9" s="5" t="n">
        <v>8278833</v>
      </c>
    </row>
    <row r="10">
      <c r="A10" s="4" t="inlineStr">
        <is>
          <t>Long-Term Assets</t>
        </is>
      </c>
      <c r="B10" s="5" t="n">
        <v>9027664</v>
      </c>
      <c r="C10" s="5" t="n">
        <v>8278833</v>
      </c>
    </row>
    <row r="11">
      <c r="A11" s="4" t="inlineStr">
        <is>
          <t>Total Assets</t>
        </is>
      </c>
      <c r="B11" s="5" t="n">
        <v>9966872</v>
      </c>
      <c r="C11" s="5" t="n">
        <v>8571721</v>
      </c>
    </row>
    <row r="12">
      <c r="A12" s="3" t="inlineStr">
        <is>
          <t>Current Liabilities</t>
        </is>
      </c>
    </row>
    <row r="13">
      <c r="A13" s="4" t="inlineStr">
        <is>
          <t>Accounts payable</t>
        </is>
      </c>
      <c r="B13" s="5" t="n">
        <v>1922316</v>
      </c>
      <c r="C13" s="5" t="n">
        <v>1085235</v>
      </c>
    </row>
    <row r="14">
      <c r="A14" s="4" t="inlineStr">
        <is>
          <t>Government remittances payable</t>
        </is>
      </c>
      <c r="B14" s="5" t="n">
        <v>285573</v>
      </c>
      <c r="C14" s="5" t="n">
        <v>262047</v>
      </c>
    </row>
    <row r="15">
      <c r="A15" s="4" t="inlineStr">
        <is>
          <t>Accrued liabilities</t>
        </is>
      </c>
      <c r="B15" s="5" t="n">
        <v>1127852</v>
      </c>
      <c r="C15" s="5" t="n">
        <v>942241</v>
      </c>
    </row>
    <row r="16">
      <c r="A16" s="4" t="inlineStr">
        <is>
          <t>Current portion of long-term debt</t>
        </is>
      </c>
      <c r="B16" s="5" t="n">
        <v>7876242</v>
      </c>
      <c r="C16" s="5" t="n">
        <v>7765421</v>
      </c>
    </row>
    <row r="17">
      <c r="A17" s="4" t="inlineStr">
        <is>
          <t>Current portion of obligations under capital lease</t>
        </is>
      </c>
      <c r="B17" s="5" t="n">
        <v>89953</v>
      </c>
      <c r="C17" s="5" t="n">
        <v>91047</v>
      </c>
    </row>
    <row r="18">
      <c r="A18" s="4" t="inlineStr">
        <is>
          <t>Convertible promissory notes</t>
        </is>
      </c>
      <c r="B18" s="5" t="n">
        <v>6063926</v>
      </c>
      <c r="C18" s="5" t="n">
        <v>3798516</v>
      </c>
    </row>
    <row r="19">
      <c r="A19" s="4" t="inlineStr">
        <is>
          <t>Total Current Liabilities</t>
        </is>
      </c>
      <c r="B19" s="5" t="n">
        <v>17365862</v>
      </c>
      <c r="C19" s="5" t="n">
        <v>13944507</v>
      </c>
    </row>
    <row r="20">
      <c r="A20" s="4" t="inlineStr">
        <is>
          <t>Long-term debt</t>
        </is>
      </c>
      <c r="B20" s="5" t="n">
        <v>1767933</v>
      </c>
      <c r="C20" s="5" t="n">
        <v>1752271</v>
      </c>
    </row>
    <row r="21">
      <c r="A21" s="4" t="inlineStr">
        <is>
          <t>Obligations under capital lease</t>
        </is>
      </c>
      <c r="B21" s="5" t="n">
        <v>116670</v>
      </c>
      <c r="C21" s="5" t="n">
        <v>130086</v>
      </c>
    </row>
    <row r="22">
      <c r="A22" s="4" t="inlineStr">
        <is>
          <t>Deferred tax liability</t>
        </is>
      </c>
      <c r="B22" s="5" t="n">
        <v>75003</v>
      </c>
      <c r="C22" s="5" t="n">
        <v>73925</v>
      </c>
    </row>
    <row r="23">
      <c r="A23" s="4" t="inlineStr">
        <is>
          <t>Total Long-term Liabilities</t>
        </is>
      </c>
      <c r="B23" s="5" t="n">
        <v>1959606</v>
      </c>
      <c r="C23" s="5" t="n">
        <v>1956282</v>
      </c>
    </row>
    <row r="24">
      <c r="A24" s="4" t="inlineStr">
        <is>
          <t>Total Liabilities</t>
        </is>
      </c>
      <c r="B24" s="5" t="n">
        <v>19325468</v>
      </c>
      <c r="C24" s="5" t="n">
        <v>15900789</v>
      </c>
    </row>
    <row r="25">
      <c r="A25" s="3" t="inlineStr">
        <is>
          <t>Stockholders' Deficiency</t>
        </is>
      </c>
    </row>
    <row r="26">
      <c r="A26" s="4" t="inlineStr">
        <is>
          <t>Preferred stock, $.0001 par value, 10,000,000 authorized, none issued and outstanding Common stock, $.0001 par value, 150,000,000 authorized, 97,208,547 (2021- 92,983,547) shares issued and outstanding</t>
        </is>
      </c>
      <c r="B26" s="5" t="n">
        <v>9725</v>
      </c>
      <c r="C26" s="5" t="n">
        <v>9302</v>
      </c>
    </row>
    <row r="27">
      <c r="A27" s="4" t="inlineStr">
        <is>
          <t>Additional paid-in capital</t>
        </is>
      </c>
      <c r="B27" s="5" t="n">
        <v>12267938</v>
      </c>
      <c r="C27" s="5" t="n">
        <v>11272599</v>
      </c>
    </row>
    <row r="28">
      <c r="A28" s="4" t="inlineStr">
        <is>
          <t>Shares to be issued</t>
        </is>
      </c>
      <c r="B28" s="5" t="n">
        <v>40100</v>
      </c>
      <c r="C28" s="5" t="n">
        <v>59640</v>
      </c>
    </row>
    <row r="29">
      <c r="A29" s="4" t="inlineStr">
        <is>
          <t>Accumulated deficit</t>
        </is>
      </c>
      <c r="B29" s="5" t="n">
        <v>-21197875</v>
      </c>
      <c r="C29" s="5" t="n">
        <v>-18334649</v>
      </c>
    </row>
    <row r="30">
      <c r="A30" s="4" t="inlineStr">
        <is>
          <t>Accumulated other comprehensive loss</t>
        </is>
      </c>
      <c r="B30" s="5" t="n">
        <v>-478484</v>
      </c>
      <c r="C30" s="5" t="n">
        <v>-335960</v>
      </c>
    </row>
    <row r="31">
      <c r="A31" s="4" t="inlineStr">
        <is>
          <t>Stockholders' deficiency</t>
        </is>
      </c>
      <c r="B31" s="5" t="n">
        <v>-9358596</v>
      </c>
      <c r="C31" s="5" t="n">
        <v>-7329068</v>
      </c>
    </row>
    <row r="32">
      <c r="A32" s="4" t="inlineStr">
        <is>
          <t>Total Liabilities and Stockholders' Deficiency</t>
        </is>
      </c>
      <c r="B32" s="6" t="n">
        <v>9966872</v>
      </c>
      <c r="C32" s="6" t="n">
        <v>8571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3 Months Ended</t>
        </is>
      </c>
    </row>
    <row r="2">
      <c r="B2" s="2" t="inlineStr">
        <is>
          <t>Mar. 31, 2022</t>
        </is>
      </c>
    </row>
    <row r="3">
      <c r="A3" s="3" t="inlineStr">
        <is>
          <t>Other Income and Expenses [Abstract]</t>
        </is>
      </c>
    </row>
    <row r="4">
      <c r="A4" s="4" t="inlineStr">
        <is>
          <t>Other (Expense) Income [Text Block]</t>
        </is>
      </c>
      <c r="B4" s="4" t="inlineStr">
        <is>
          <t xml:space="preserve">14. Other (Expense) Income
March 31, 2022 March 31, 2021
(a) Gain on forgiveness of convertible promissory notes $ - $ 359,460
(b) Gain on disposal of long-lived assets - 45,349
(c) Loss on revaluation of convertible promissory notes (1,296,148 ) (81,197 )
$ (1,296,148 ) $ 323,612 (a) (b) (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e</t>
        </is>
      </c>
      <c r="B1" s="2" t="inlineStr">
        <is>
          <t>3 Months Ended</t>
        </is>
      </c>
    </row>
    <row r="2">
      <c r="B2" s="2" t="inlineStr">
        <is>
          <t>Mar. 31, 2021</t>
        </is>
      </c>
    </row>
    <row r="3">
      <c r="A3" s="3" t="inlineStr">
        <is>
          <t>Risks and Uncertainties [Abstract]</t>
        </is>
      </c>
    </row>
    <row r="4">
      <c r="A4" s="4" t="inlineStr">
        <is>
          <t>Economic Dependence [Text Block]</t>
        </is>
      </c>
      <c r="B4" s="4" t="inlineStr">
        <is>
          <t>15. Economic Dependence The Company generated 67% of its revenue from two customers, during the three-month period ended March 31, 2022 (March 31, 2021-82% from three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gal Proceedings</t>
        </is>
      </c>
      <c r="B1" s="2" t="inlineStr">
        <is>
          <t>3 Months Ended</t>
        </is>
      </c>
    </row>
    <row r="2">
      <c r="B2" s="2" t="inlineStr">
        <is>
          <t>Mar. 31, 2022</t>
        </is>
      </c>
    </row>
    <row r="3">
      <c r="A3" s="3" t="inlineStr">
        <is>
          <t>Legal Proceeding [Abstract]</t>
        </is>
      </c>
    </row>
    <row r="4">
      <c r="A4" s="4" t="inlineStr">
        <is>
          <t>Legal Proceedings [Text Block]</t>
        </is>
      </c>
      <c r="B4" s="4" t="inlineStr">
        <is>
          <t>16. Legal Proceedings From time to time, the Company may become involved in litigation relating to claims arising from the ordinary course of business. Management believes that there are currently no claims or actions pending against us, the ultimate disposition of which would have a material adverse effect on our results of operations, financial condition or cash flows. The Company has a claim against it for unpaid legal fees in the amount $52,212 (C$65,241). The amount is included in accounts payable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 [Text Block]</t>
        </is>
      </c>
      <c r="B4" s="4" t="inlineStr">
        <is>
          <t>17. Subsequent Events The Company's management has evaluated subsequent events up to the date the interim condensed consolidated financial statements were issued, pursuant to the requirements of ASC 855 and has determined the following to be material subsequent events:
(a) On April 21, 2022, the Company received proceeds from an employee of $28,000 on a private placement for 70,708 common shares of the Company, at a price of $0.396.
(b) On May 5, 2022, the March 2021 Investor converted a portion of his March 2021 Investor Note, in the amount of $300,000 for 1,500,000 common shares of the Company, at a conversion price of $0.20 per share as stipulated in the March 2021 SPA and forgave the balance of the March 2021 Investor Note. In addition, on May 5, 2022, the August 2021 Investor converted the balance of his August 2021 Investor Note for 141,878 common shares of the Company at a conversion price of $0.3307 per share, based on the conversion formula in the August 2021 SPA.
(c)
On May 5 and 6, 2022, the Company received proceeds of $700,000, on two private placements for 2,333,333 common shares of the Company, at a price of $0.30 per share.
(d)
On May 11, 2022, the holder of the October 29, 2021 and March 3, 2022 investor notes, provided an amendment for an optional conversion of his investor notes. The conversion price was amended to be (i) the product of the Liquidity Event price multiplied by the discount of 35% (previously 30%) or (2) the greater of (i) the product of the closing price per share of the Company’s Common Stock as reported by the applicable trading market on the trading day immediately prior to the conversion date multiplied by the discount (35%) or $1.70 multiplied by the discount (35%), provided that in the event of a conversion, of his investor note, at a time that a Liquidity Event shall not have previously occurred and be continuing, the conversion price for such conversion shall be as provide in (2)(i) above.
(e)
On May 13, 2022, the holder of the March 7, 2022 investor note, provided an amendment for an optional conversion of his investor note. The conversion price was amended to be (i) the product of the Liquidity Event Price multiplied by the discount of 35% (previously 30%) or (ii) the greater of the product of the closing price per share of the Company’s Common Stock as reported by the applicable trading market on the trading day immediately prior to the conversion date multiplied by the discount (35%) or $1.70 multiplied by the discount (35%), provided that in the event of a conversion, of his investor note, at a time that a Liquidity Event shall not have previously occurred and be continuing, the conversion price for such conversion shall be as provide in (2)(i)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Correction for Fair Value Option Election (Tables)</t>
        </is>
      </c>
      <c r="B1" s="2" t="inlineStr">
        <is>
          <t>3 Months Ended</t>
        </is>
      </c>
    </row>
    <row r="2">
      <c r="B2" s="2" t="inlineStr">
        <is>
          <t>Mar. 31, 2022</t>
        </is>
      </c>
    </row>
    <row r="3">
      <c r="A3" s="3" t="inlineStr">
        <is>
          <t>Accounting Changes and Error Corrections [Abstract]</t>
        </is>
      </c>
    </row>
    <row r="4">
      <c r="A4" s="4" t="inlineStr">
        <is>
          <t>Schedule of Error Corrections and Prior Period Adjustments [Table Text Block]</t>
        </is>
      </c>
      <c r="B4" s="4" t="inlineStr">
        <is>
          <t xml:space="preserve">Interim Condensed Consolidated Balance Sheets
March 31, Adjustments March 31, Notes
2021 2021
As Previously As
Reported Adjusted
$ $ $
Convertible promissory notes 479,000 152,197 631,197 (a)
Total Current Liabilities 9,432,847 152,197 9,585,044 (a)
Total Liabilities 9,772,324 152,197 9,924,521 (a)
Shares to be issued 66,000 (66,000 ) - (b)
Accumulated deficit (13,775,129 ) (86,197 ) (13,861,326 ) (c)
Stockholders' deficiency (3,664,243 ) (152,197 ) (3,816,440 ) (a)
Total Liabilities and Stockholders' Deficiency 6,108,081 - 6,108,081 Interim Condensed Statements of Operations and Comprehensive Loss
March 31, Adjustments March 31, Notes
2021 2021
As Previously As
Reported Adjusted
$ $ $
Professional fees 64,402 5,000 69,402 (c)
Total operating expenses 593,212 5,000 598,212 (c)
Net Loss From Operating Activities (711,144 ) (5,000 ) (716,144 ) (c)
Other income 404,809 (81,197 ) 323,612 (c)
Net Loss (306,335 ) (86,197 ) (392,532 ) (c)
The adjustments did not have an impact on loss per share, basic and diluted, due to rounding.
Interim Condensed Consolidated Statements of Cash Flows
March 31, Adjustments March 31, Notes
2021 2021
As Previously As
Reported Adjusted
$ $ $
Cash flows from operating activities
Net Loss (306,335 ) (86,197 ) (392,532 ) (c)
Adjustments for:
Loss on revaluation - 81,197 81,197 (c)
Net cash used in operating activities (429,617 ) (5,000 ) (434,617 ) (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ived Assets, net (Tables)</t>
        </is>
      </c>
      <c r="B1" s="2" t="inlineStr">
        <is>
          <t>3 Months Ended</t>
        </is>
      </c>
    </row>
    <row r="2">
      <c r="B2" s="2" t="inlineStr">
        <is>
          <t>Mar. 31, 2022</t>
        </is>
      </c>
    </row>
    <row r="3">
      <c r="A3" s="3" t="inlineStr">
        <is>
          <t>Long lived Assets net [Abstract]</t>
        </is>
      </c>
    </row>
    <row r="4">
      <c r="A4" s="4" t="inlineStr">
        <is>
          <t>Schedule of long-lived assets [Table Text Block]</t>
        </is>
      </c>
      <c r="B4" s="4" t="inlineStr">
        <is>
          <t xml:space="preserve">March 31, December 31,
2022 2021
Cost Accumulated depreciation Net book value Net book value
Land $ 3,429,638 $ - $ 3,429,638 $ 3,380,356
Property under construction 2,648,438 - 2,648,438 1,874,892
Composting buildings 2,426,605 652,792 1,773,813 1,784,200
Gore cover system 1,126,840 484,832 642,008 660,549
Driveway and paving 370,939 134,774 236,165 240,083
Machinery and equipment 416,536 360,023 56,513 64,282
Equipment under capital lease 509,871 396,811 113,060 134,487
Office trailer 9,604 9,604 - -
Vacuum trailer 6,002 4,952 1,050 1,479
Computer equipment 7,073 7,073 - -
Signage 6,614 2,970 3,644 3,918
Automotive equipment 176,193 52,858 123,335 134,587
$ 11,134,353 $ 2,106,689 $ 9,027,664 $ 8,278,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 [Table Text Block]</t>
        </is>
      </c>
      <c r="B4" s="4" t="inlineStr">
        <is>
          <t xml:space="preserve">March 31, 2022 December 31, 2021
(a) PACE Credit Facility-Due September 2, 2022 $ 753,970 $ 750,465
(b) PACE Credit Facility-Due September 2, 2022 421,620 419,661
(c) PACE Corporate Term Loan-Due September 13, 2022 2,558,413 2,546,536
(d)i.) Mortgage Payable-Due September 1, 2022 4,103,420 4,010,966
(d)ii.) Mortgage Payable-Due August 17, 2023 1,600,600 1,577,600
(e) Canada Emergency Business Account-Due December 31, 2023 80,030 78,880
(f) Corporate Term Loan-Due April 7, 2025 126,122 133,584
9,644,175 9,517,692
Current portion (7,876,242 ) (7,765,421 )
Long-Term portion $ 1,767,933 $ 1,752,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under Capital Lease (Tables)</t>
        </is>
      </c>
      <c r="B1" s="2" t="inlineStr">
        <is>
          <t>3 Months Ended</t>
        </is>
      </c>
    </row>
    <row r="2">
      <c r="B2" s="2" t="inlineStr">
        <is>
          <t>Mar. 31, 2022</t>
        </is>
      </c>
    </row>
    <row r="3">
      <c r="A3" s="3" t="inlineStr">
        <is>
          <t>Obligations Under Capital Lease [Abstract]</t>
        </is>
      </c>
    </row>
    <row r="4">
      <c r="A4" s="4" t="inlineStr">
        <is>
          <t>Schedule of obligations under capital lease [Table Text Block]</t>
        </is>
      </c>
      <c r="B4" s="4" t="inlineStr">
        <is>
          <t xml:space="preserve">March 31, December 31,
2022 2021
(a) (b) Total Total
Obligations under Capital Lease $ 19,651 $ 186,972 $ 206,623 $ 221,133
Less: current portion (19,651 ) (70,302 ) (89,953 ) (91,047 )
Long-term portion $ - $ 116,670 $ 116,670 $ 130,086 </t>
        </is>
      </c>
    </row>
    <row r="5">
      <c r="A5" s="4" t="inlineStr">
        <is>
          <t>Schedule of future minimum lease payments for capital leases [Table Text Block]</t>
        </is>
      </c>
      <c r="B5" s="4" t="inlineStr">
        <is>
          <t xml:space="preserve">In the nine-month period ending December 31, 2022 $ 80,075
In the year ending December 31, 2023 65,808
In the year ending December 31, 2024 65,808
In the year ending December 31, 2025 5,564
217,255
Less: imputed interest (10,632 )
Total $ 206,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Promissory Notes (Tables)</t>
        </is>
      </c>
      <c r="B1" s="2" t="inlineStr">
        <is>
          <t>3 Months Ended</t>
        </is>
      </c>
    </row>
    <row r="2">
      <c r="B2" s="2" t="inlineStr">
        <is>
          <t>Mar. 31, 2022</t>
        </is>
      </c>
    </row>
    <row r="3">
      <c r="A3" s="3" t="inlineStr">
        <is>
          <t>Convertible Notes Payable [Abstract]</t>
        </is>
      </c>
    </row>
    <row r="4">
      <c r="A4" s="4" t="inlineStr">
        <is>
          <t>Schedule of convertible promissory notes [Table Text Block]</t>
        </is>
      </c>
      <c r="B4" s="4" t="inlineStr">
        <is>
          <t xml:space="preserve">March 31, 2022 December 31, 2021
(a) Convertible promissory note-March 31, 2021 1,021,463 553,453
(b) Convertible promissory note-April 1, 2021 - 455,072
(c) Convertible promissory note-June 16, 2021 448,853 460,418
(d) Convertible promissory note-August 26, 2021 60,420 143,109
(e) Convertible promissory notes-October 28 and 29, 2021 2,016,074 1,852,495
(f) Convertible promissory notes-December 2, 2021 345,075 333,969
(g) Convertible promissory notes-March 3 and 7, 2022 2,172,041
$ 6,063,926 $ 3,798,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inancial assets and liabilities that measured at fair value on a recurring basis [Table Text Block]</t>
        </is>
      </c>
      <c r="B4" s="4" t="inlineStr">
        <is>
          <t xml:space="preserve">Fair Value Measurements as of March 31, 2022 Using:
Level 1 Level 2 Level 3 Total
Assets: $ $ -
Liabilities:
Convertible promissory notes 6,063,926 6,063,926
$ 6,063,926 $ 6,063,926 </t>
        </is>
      </c>
    </row>
    <row r="5">
      <c r="A5" s="4" t="inlineStr">
        <is>
          <t>Schedule of change in Level 3 financial instruments [Table Text Block]</t>
        </is>
      </c>
      <c r="B5" s="4" t="inlineStr">
        <is>
          <t xml:space="preserve">Fair value at December 31, 2021 $ 3,798,516
Fair value at issuance 2,159,525
Repayments (66,876 )
Conversion (463,862 )
Mark to market adjustment 636,623
Fair value at March 31, 2022 $ 6,063,9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97208547</v>
      </c>
      <c r="C9" s="5" t="n">
        <v>92983547</v>
      </c>
    </row>
    <row r="10">
      <c r="A10" s="4" t="inlineStr">
        <is>
          <t>Common Stock, Shares, Outstanding</t>
        </is>
      </c>
      <c r="B10" s="5" t="n">
        <v>97208547</v>
      </c>
      <c r="C10" s="5" t="n">
        <v>92983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Commitments (Tables)</t>
        </is>
      </c>
      <c r="B1" s="2" t="inlineStr">
        <is>
          <t>3 Months Ended</t>
        </is>
      </c>
    </row>
    <row r="2">
      <c r="B2" s="2" t="inlineStr">
        <is>
          <t>Mar. 31, 2022</t>
        </is>
      </c>
    </row>
    <row r="3">
      <c r="A3" s="4" t="inlineStr">
        <is>
          <t>The CEO and the CFO [Member]</t>
        </is>
      </c>
    </row>
    <row r="4">
      <c r="A4" s="3" t="inlineStr">
        <is>
          <t>Other Commitments [Line Items]</t>
        </is>
      </c>
    </row>
    <row r="5">
      <c r="A5" s="4" t="inlineStr">
        <is>
          <t>Schedule of commitments [Table Text Block]</t>
        </is>
      </c>
      <c r="B5" s="4" t="inlineStr">
        <is>
          <t xml:space="preserve">For the nine-month period ending December 31, 2022 $ 360,135 </t>
        </is>
      </c>
    </row>
    <row r="6">
      <c r="A6" s="4" t="inlineStr">
        <is>
          <t>Investor Relations Consulting Agreement [Member]</t>
        </is>
      </c>
    </row>
    <row r="7">
      <c r="A7" s="3" t="inlineStr">
        <is>
          <t>Other Commitments [Line Items]</t>
        </is>
      </c>
    </row>
    <row r="8">
      <c r="A8" s="4" t="inlineStr">
        <is>
          <t>Schedule of commitments [Table Text Block]</t>
        </is>
      </c>
      <c r="B8" s="4" t="inlineStr">
        <is>
          <t xml:space="preserve">For the nine-month period ending December 31, 2022 $ 10,000 </t>
        </is>
      </c>
    </row>
    <row r="9">
      <c r="A9" s="4" t="inlineStr">
        <is>
          <t>Astoria Organic Matters Ltd. [Member]</t>
        </is>
      </c>
    </row>
    <row r="10">
      <c r="A10" s="3" t="inlineStr">
        <is>
          <t>Other Commitments [Line Items]</t>
        </is>
      </c>
    </row>
    <row r="11">
      <c r="A11" s="4" t="inlineStr">
        <is>
          <t>Schedule of commitments [Table Text Block]</t>
        </is>
      </c>
      <c r="B11" s="4" t="inlineStr">
        <is>
          <t xml:space="preserve">For the nine-month period ending December 31, 2022 $ 8,003
For the year ending December 31, 2023 8,003
For the year ending December 31, 2024 8,003
For the year ending December 31, 2025 8,003
$ 32,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Expense) Income (Tables)</t>
        </is>
      </c>
      <c r="B1" s="2" t="inlineStr">
        <is>
          <t>3 Months Ended</t>
        </is>
      </c>
    </row>
    <row r="2">
      <c r="B2" s="2" t="inlineStr">
        <is>
          <t>Mar. 31, 2022</t>
        </is>
      </c>
    </row>
    <row r="3">
      <c r="A3" s="3" t="inlineStr">
        <is>
          <t>Other Income and Expenses [Abstract]</t>
        </is>
      </c>
    </row>
    <row r="4">
      <c r="A4" s="4" t="inlineStr">
        <is>
          <t>Schedule of other income [Table Text Block]</t>
        </is>
      </c>
      <c r="B4" s="4" t="inlineStr">
        <is>
          <t xml:space="preserve">March 31, 2022 March 31, 2021
(a) Gain on forgiveness of convertible promissory notes $ - $ 359,460
(b) Gain on disposal of long-lived assets - 45,349
(c) Loss on revaluation of convertible promissory notes (1,296,148 ) (81,197 )
$ (1,296,148 ) $ 323,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Going Concern (Narrative) (Details) - USD ($)</t>
        </is>
      </c>
      <c r="B1" s="2" t="inlineStr">
        <is>
          <t>3 Months Ended</t>
        </is>
      </c>
    </row>
    <row r="2">
      <c r="B2" s="2" t="inlineStr">
        <is>
          <t>Mar. 31, 2022</t>
        </is>
      </c>
      <c r="C2" s="2" t="inlineStr">
        <is>
          <t>Mar. 31, 2021</t>
        </is>
      </c>
      <c r="D2" s="2" t="inlineStr">
        <is>
          <t>Dec. 31, 2021</t>
        </is>
      </c>
    </row>
    <row r="3">
      <c r="A3" s="3" t="inlineStr">
        <is>
          <t>Going Concern [Abstract]</t>
        </is>
      </c>
    </row>
    <row r="4">
      <c r="A4" s="4" t="inlineStr">
        <is>
          <t>Net loss</t>
        </is>
      </c>
      <c r="B4" s="6" t="n">
        <v>-2863226</v>
      </c>
      <c r="C4" s="6" t="n">
        <v>-392532</v>
      </c>
    </row>
    <row r="5">
      <c r="A5" s="4" t="inlineStr">
        <is>
          <t>Working capital deficit</t>
        </is>
      </c>
      <c r="B5" s="5" t="n">
        <v>16426654</v>
      </c>
      <c r="D5" s="6" t="n">
        <v>13651619</v>
      </c>
    </row>
    <row r="6">
      <c r="A6" s="4" t="inlineStr">
        <is>
          <t>Accumulated deficit</t>
        </is>
      </c>
      <c r="B6" s="6" t="n">
        <v>-21197875</v>
      </c>
      <c r="D6" s="6" t="n">
        <v>-183346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4" customWidth="1" min="3" max="3"/>
    <col width="44" customWidth="1" min="4" max="4"/>
    <col width="21" customWidth="1" min="5" max="5"/>
    <col width="21" customWidth="1" min="6" max="6"/>
  </cols>
  <sheetData>
    <row r="1">
      <c r="A1" s="1" t="inlineStr">
        <is>
          <t>Financial Instruments (Narrative) (Details)</t>
        </is>
      </c>
      <c r="B1" s="2" t="inlineStr">
        <is>
          <t>3 Months Ended</t>
        </is>
      </c>
      <c r="D1" s="2" t="inlineStr">
        <is>
          <t>12 Months Ended</t>
        </is>
      </c>
    </row>
    <row r="2">
      <c r="B2" s="2" t="inlineStr">
        <is>
          <t>Mar. 31, 2022CAD ($)Customer</t>
        </is>
      </c>
      <c r="C2" s="2" t="inlineStr">
        <is>
          <t>Mar. 31, 2021</t>
        </is>
      </c>
      <c r="D2" s="2" t="inlineStr">
        <is>
          <t>Dec. 31, 2021CAD ($)Customer</t>
        </is>
      </c>
      <c r="E2" s="2" t="inlineStr">
        <is>
          <t>Mar. 31, 2022USD ($)</t>
        </is>
      </c>
      <c r="F2" s="2" t="inlineStr">
        <is>
          <t>Dec. 31, 2021USD ($)</t>
        </is>
      </c>
    </row>
    <row r="3">
      <c r="A3" s="3" t="inlineStr">
        <is>
          <t>Product Information [Line Items]</t>
        </is>
      </c>
    </row>
    <row r="4">
      <c r="A4" s="4" t="inlineStr">
        <is>
          <t>Current portion of long term debt and convertible promissory notes</t>
        </is>
      </c>
      <c r="B4" s="6" t="n">
        <v>9793106</v>
      </c>
      <c r="D4" s="6" t="n">
        <v>9796689</v>
      </c>
      <c r="E4" s="6" t="n">
        <v>7837423</v>
      </c>
      <c r="F4" s="6" t="n">
        <v>7727628</v>
      </c>
    </row>
    <row r="5">
      <c r="A5" s="4" t="inlineStr">
        <is>
          <t>Allowance for doubtful accounts</t>
        </is>
      </c>
      <c r="B5" s="4" t="inlineStr">
        <is>
          <t xml:space="preserve"> </t>
        </is>
      </c>
      <c r="D5" s="4" t="inlineStr">
        <is>
          <t xml:space="preserve"> </t>
        </is>
      </c>
      <c r="E5" s="4" t="inlineStr">
        <is>
          <t xml:space="preserve"> </t>
        </is>
      </c>
      <c r="F5" s="4" t="inlineStr">
        <is>
          <t xml:space="preserve"> </t>
        </is>
      </c>
    </row>
    <row r="6">
      <c r="A6" s="4" t="inlineStr">
        <is>
          <t>Concentration Risk, Benchmark Description</t>
        </is>
      </c>
      <c r="B6" s="4" t="inlineStr">
        <is>
          <t>As at March 31, 2022, the Company is exposed to concentration risk as it had four customers (December 31, 2021-five customers) representing greater than 5% of total trade receivables and three customers (December 31, 2021-five customers) represented 90% (December 31, 2021-74%) of trade receivables. The Company had certain customers whose revenue individually represented 10% or more of the Company's total revenue. These customers accounted for 67% (22% and 45%) (March 31, 2021-82%; 39%, 26% and 17%) of total revenue.</t>
        </is>
      </c>
    </row>
    <row r="7">
      <c r="A7" s="4" t="inlineStr">
        <is>
          <t>Net monetary assets denominated in USD | $</t>
        </is>
      </c>
      <c r="E7" s="6" t="n">
        <v>181345</v>
      </c>
    </row>
    <row r="8">
      <c r="A8" s="4" t="inlineStr">
        <is>
          <t>Net monetary liabilities denominated in USD | $</t>
        </is>
      </c>
      <c r="F8" s="6" t="n">
        <v>175790</v>
      </c>
    </row>
    <row r="9">
      <c r="A9" s="4" t="inlineStr">
        <is>
          <t>Customer Concentration Risk [Member] | Greater Than 5% Total Trade Receivables [Member]</t>
        </is>
      </c>
    </row>
    <row r="10">
      <c r="A10" s="3" t="inlineStr">
        <is>
          <t>Product Information [Line Items]</t>
        </is>
      </c>
    </row>
    <row r="11">
      <c r="A11" s="4" t="inlineStr">
        <is>
          <t>Number of customers</t>
        </is>
      </c>
      <c r="B11" s="5" t="n">
        <v>4</v>
      </c>
      <c r="D11" s="5" t="n">
        <v>5</v>
      </c>
    </row>
    <row r="12">
      <c r="A12" s="4" t="inlineStr">
        <is>
          <t>Customer Concentration Risk [Member] | Accounts Receivable [Member] | Three Customers [Member]</t>
        </is>
      </c>
    </row>
    <row r="13">
      <c r="A13" s="3" t="inlineStr">
        <is>
          <t>Product Information [Line Items]</t>
        </is>
      </c>
    </row>
    <row r="14">
      <c r="A14" s="4" t="inlineStr">
        <is>
          <t>Number of customers</t>
        </is>
      </c>
      <c r="B14" s="5" t="n">
        <v>3</v>
      </c>
    </row>
    <row r="15">
      <c r="A15" s="4" t="inlineStr">
        <is>
          <t>Concentration Risk, Percentage</t>
        </is>
      </c>
      <c r="B15" s="4" t="inlineStr">
        <is>
          <t>90.00%</t>
        </is>
      </c>
    </row>
    <row r="16">
      <c r="A16" s="4" t="inlineStr">
        <is>
          <t>Customer Concentration Risk [Member] | Accounts Receivable [Member] | Five Customers [Member]</t>
        </is>
      </c>
    </row>
    <row r="17">
      <c r="A17" s="3" t="inlineStr">
        <is>
          <t>Product Information [Line Items]</t>
        </is>
      </c>
    </row>
    <row r="18">
      <c r="A18" s="4" t="inlineStr">
        <is>
          <t>Number of customers</t>
        </is>
      </c>
      <c r="D18" s="5" t="n">
        <v>5</v>
      </c>
    </row>
    <row r="19">
      <c r="A19" s="4" t="inlineStr">
        <is>
          <t>Concentration Risk, Percentage</t>
        </is>
      </c>
      <c r="D19" s="4" t="inlineStr">
        <is>
          <t>74.00%</t>
        </is>
      </c>
    </row>
    <row r="20">
      <c r="A20" s="4" t="inlineStr">
        <is>
          <t>Customer Concentration Risk [Member] | Revenue Benchmark [Member]</t>
        </is>
      </c>
    </row>
    <row r="21">
      <c r="A21" s="3" t="inlineStr">
        <is>
          <t>Product Information [Line Items]</t>
        </is>
      </c>
    </row>
    <row r="22">
      <c r="A22" s="4" t="inlineStr">
        <is>
          <t>Concentration Risk, Benchmark Description</t>
        </is>
      </c>
      <c r="B22" s="4" t="inlineStr">
        <is>
          <t>10% or more of the Company's total revenue.</t>
        </is>
      </c>
      <c r="D22" s="4" t="inlineStr">
        <is>
          <t>10% or more of the Company's total revenue.</t>
        </is>
      </c>
    </row>
    <row r="23">
      <c r="A23" s="4" t="inlineStr">
        <is>
          <t>Customer Concentration Risk [Member] | Revenue Benchmark [Member] | Two Customers [Member]</t>
        </is>
      </c>
    </row>
    <row r="24">
      <c r="A24" s="3" t="inlineStr">
        <is>
          <t>Product Information [Line Items]</t>
        </is>
      </c>
    </row>
    <row r="25">
      <c r="A25" s="4" t="inlineStr">
        <is>
          <t>Concentration Risk, Percentage</t>
        </is>
      </c>
      <c r="B25" s="4" t="inlineStr">
        <is>
          <t>67.00%</t>
        </is>
      </c>
    </row>
    <row r="26">
      <c r="A26" s="4" t="inlineStr">
        <is>
          <t>Customer Concentration Risk [Member] | Revenue Benchmark [Member] | Three Customers [Member]</t>
        </is>
      </c>
    </row>
    <row r="27">
      <c r="A27" s="3" t="inlineStr">
        <is>
          <t>Product Information [Line Items]</t>
        </is>
      </c>
    </row>
    <row r="28">
      <c r="A28" s="4" t="inlineStr">
        <is>
          <t>Concentration Risk, Percentage</t>
        </is>
      </c>
      <c r="C28" s="4" t="inlineStr">
        <is>
          <t>82.00%</t>
        </is>
      </c>
    </row>
    <row r="29">
      <c r="A29" s="4" t="inlineStr">
        <is>
          <t>Customer Concentration Risk [Member] | Revenue Benchmark [Member] | Customer One [Member]</t>
        </is>
      </c>
    </row>
    <row r="30">
      <c r="A30" s="3" t="inlineStr">
        <is>
          <t>Product Information [Line Items]</t>
        </is>
      </c>
    </row>
    <row r="31">
      <c r="A31" s="4" t="inlineStr">
        <is>
          <t>Concentration Risk, Percentage</t>
        </is>
      </c>
      <c r="B31" s="4" t="inlineStr">
        <is>
          <t>22.00%</t>
        </is>
      </c>
      <c r="C31" s="4" t="inlineStr">
        <is>
          <t>39.00%</t>
        </is>
      </c>
    </row>
    <row r="32">
      <c r="A32" s="4" t="inlineStr">
        <is>
          <t>Customer Concentration Risk [Member] | Revenue Benchmark [Member] | Customer Two [Member]</t>
        </is>
      </c>
    </row>
    <row r="33">
      <c r="A33" s="3" t="inlineStr">
        <is>
          <t>Product Information [Line Items]</t>
        </is>
      </c>
    </row>
    <row r="34">
      <c r="A34" s="4" t="inlineStr">
        <is>
          <t>Concentration Risk, Percentage</t>
        </is>
      </c>
      <c r="B34" s="4" t="inlineStr">
        <is>
          <t>45.00%</t>
        </is>
      </c>
      <c r="C34" s="4" t="inlineStr">
        <is>
          <t>26.00%</t>
        </is>
      </c>
    </row>
    <row r="35">
      <c r="A35" s="4" t="inlineStr">
        <is>
          <t>Customer Concentration Risk [Member] | Revenue Benchmark [Member] | Customer Three [Member]</t>
        </is>
      </c>
    </row>
    <row r="36">
      <c r="A36" s="3" t="inlineStr">
        <is>
          <t>Product Information [Line Items]</t>
        </is>
      </c>
    </row>
    <row r="37">
      <c r="A37" s="4" t="inlineStr">
        <is>
          <t>Concentration Risk, Percentage</t>
        </is>
      </c>
      <c r="C37" s="4" t="inlineStr">
        <is>
          <t>17.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statement Correction for Fair Value Option Election (Narrative) (Details)</t>
        </is>
      </c>
      <c r="B1" s="2" t="inlineStr">
        <is>
          <t>3 Months Ended</t>
        </is>
      </c>
    </row>
    <row r="2">
      <c r="B2" s="2" t="inlineStr">
        <is>
          <t>Mar. 31, 2021USD ($)</t>
        </is>
      </c>
    </row>
    <row r="3">
      <c r="A3" s="3" t="inlineStr">
        <is>
          <t>Accounting Changes and Error Corrections [Abstract]</t>
        </is>
      </c>
    </row>
    <row r="4">
      <c r="A4" s="4" t="inlineStr">
        <is>
          <t>Increase in fair value of convertible promissory note</t>
        </is>
      </c>
      <c r="B4" s="6" t="n">
        <v>15219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atement Correction for Fair Value Option Election - Interim Condensed Consolidated Balance Sheets, Statements of Operations and Comprehensive Loss, Consolidated Statements of Cash Flows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New Accounting Pronouncements or Change in Accounting Principle [Line Items]</t>
        </is>
      </c>
    </row>
    <row r="4">
      <c r="A4" s="4" t="inlineStr">
        <is>
          <t>Convertible promissory notes</t>
        </is>
      </c>
      <c r="B4" s="6" t="n">
        <v>6063926</v>
      </c>
      <c r="D4" s="6" t="n">
        <v>3798516</v>
      </c>
    </row>
    <row r="5">
      <c r="A5" s="4" t="inlineStr">
        <is>
          <t>Total Current Liabilities</t>
        </is>
      </c>
      <c r="B5" s="5" t="n">
        <v>17365862</v>
      </c>
      <c r="D5" s="5" t="n">
        <v>13944507</v>
      </c>
    </row>
    <row r="6">
      <c r="A6" s="4" t="inlineStr">
        <is>
          <t>Total Liabilities</t>
        </is>
      </c>
      <c r="B6" s="5" t="n">
        <v>19325468</v>
      </c>
      <c r="D6" s="5" t="n">
        <v>15900789</v>
      </c>
    </row>
    <row r="7">
      <c r="A7" s="4" t="inlineStr">
        <is>
          <t>Shares to be issued</t>
        </is>
      </c>
      <c r="B7" s="5" t="n">
        <v>40100</v>
      </c>
      <c r="D7" s="5" t="n">
        <v>59640</v>
      </c>
    </row>
    <row r="8">
      <c r="A8" s="4" t="inlineStr">
        <is>
          <t>Accumulated deficit</t>
        </is>
      </c>
      <c r="B8" s="5" t="n">
        <v>-21197875</v>
      </c>
      <c r="D8" s="5" t="n">
        <v>-18334649</v>
      </c>
    </row>
    <row r="9">
      <c r="A9" s="4" t="inlineStr">
        <is>
          <t>Stockholders' deficiency</t>
        </is>
      </c>
      <c r="B9" s="5" t="n">
        <v>-9358596</v>
      </c>
      <c r="C9" s="6" t="n">
        <v>-3816440</v>
      </c>
      <c r="D9" s="5" t="n">
        <v>-7329068</v>
      </c>
      <c r="E9" s="6" t="n">
        <v>-4760950</v>
      </c>
    </row>
    <row r="10">
      <c r="A10" s="4" t="inlineStr">
        <is>
          <t>Total Liabilities and Stockholders' Deficiency</t>
        </is>
      </c>
      <c r="B10" s="5" t="n">
        <v>9966872</v>
      </c>
      <c r="D10" s="6" t="n">
        <v>8571721</v>
      </c>
    </row>
    <row r="11">
      <c r="A11" s="4" t="inlineStr">
        <is>
          <t>Professional fees</t>
        </is>
      </c>
      <c r="B11" s="5" t="n">
        <v>261652</v>
      </c>
      <c r="C11" s="5" t="n">
        <v>69402</v>
      </c>
    </row>
    <row r="12">
      <c r="A12" s="4" t="inlineStr">
        <is>
          <t>Total operating expenses</t>
        </is>
      </c>
      <c r="B12" s="5" t="n">
        <v>1305913</v>
      </c>
      <c r="C12" s="5" t="n">
        <v>598212</v>
      </c>
    </row>
    <row r="13">
      <c r="A13" s="4" t="inlineStr">
        <is>
          <t>Net Loss From Operating Activities</t>
        </is>
      </c>
      <c r="B13" s="5" t="n">
        <v>-1567078</v>
      </c>
      <c r="C13" s="5" t="n">
        <v>-716144</v>
      </c>
    </row>
    <row r="14">
      <c r="A14" s="4" t="inlineStr">
        <is>
          <t>Other income</t>
        </is>
      </c>
      <c r="B14" s="5" t="n">
        <v>-1296148</v>
      </c>
      <c r="C14" s="5" t="n">
        <v>323612</v>
      </c>
    </row>
    <row r="15">
      <c r="A15" s="4" t="inlineStr">
        <is>
          <t>Net loss</t>
        </is>
      </c>
      <c r="B15" s="6" t="n">
        <v>-2863226</v>
      </c>
      <c r="C15" s="6" t="n">
        <v>-392532</v>
      </c>
    </row>
    <row r="16">
      <c r="A16" s="4" t="inlineStr">
        <is>
          <t>Net loss per share</t>
        </is>
      </c>
      <c r="B16" s="8" t="n">
        <v>-0.03</v>
      </c>
      <c r="C16" s="8" t="n">
        <v>-0.01</v>
      </c>
    </row>
    <row r="17">
      <c r="A17" s="3" t="inlineStr">
        <is>
          <t>Adjustments for:</t>
        </is>
      </c>
    </row>
    <row r="18">
      <c r="A18" s="4" t="inlineStr">
        <is>
          <t>Net cash used in operating activities</t>
        </is>
      </c>
      <c r="B18" s="6" t="n">
        <v>-583027</v>
      </c>
      <c r="C18" s="6" t="n">
        <v>-434617</v>
      </c>
    </row>
    <row r="19">
      <c r="A19" s="4" t="inlineStr">
        <is>
          <t>As Previously Reported [Member]</t>
        </is>
      </c>
    </row>
    <row r="20">
      <c r="A20" s="3" t="inlineStr">
        <is>
          <t>New Accounting Pronouncements or Change in Accounting Principle [Line Items]</t>
        </is>
      </c>
    </row>
    <row r="21">
      <c r="A21" s="4" t="inlineStr">
        <is>
          <t>Convertible promissory notes</t>
        </is>
      </c>
      <c r="C21" s="5" t="n">
        <v>479000</v>
      </c>
    </row>
    <row r="22">
      <c r="A22" s="4" t="inlineStr">
        <is>
          <t>Total Current Liabilities</t>
        </is>
      </c>
      <c r="C22" s="5" t="n">
        <v>9432847</v>
      </c>
    </row>
    <row r="23">
      <c r="A23" s="4" t="inlineStr">
        <is>
          <t>Total Liabilities</t>
        </is>
      </c>
      <c r="C23" s="5" t="n">
        <v>9772324</v>
      </c>
    </row>
    <row r="24">
      <c r="A24" s="4" t="inlineStr">
        <is>
          <t>Shares to be issued</t>
        </is>
      </c>
      <c r="C24" s="5" t="n">
        <v>66000</v>
      </c>
    </row>
    <row r="25">
      <c r="A25" s="4" t="inlineStr">
        <is>
          <t>Accumulated deficit</t>
        </is>
      </c>
      <c r="C25" s="5" t="n">
        <v>-13775129</v>
      </c>
    </row>
    <row r="26">
      <c r="A26" s="4" t="inlineStr">
        <is>
          <t>Stockholders' deficiency</t>
        </is>
      </c>
      <c r="C26" s="5" t="n">
        <v>-3664243</v>
      </c>
    </row>
    <row r="27">
      <c r="A27" s="4" t="inlineStr">
        <is>
          <t>Total Liabilities and Stockholders' Deficiency</t>
        </is>
      </c>
      <c r="C27" s="5" t="n">
        <v>6108081</v>
      </c>
    </row>
    <row r="28">
      <c r="A28" s="4" t="inlineStr">
        <is>
          <t>Professional fees</t>
        </is>
      </c>
      <c r="C28" s="5" t="n">
        <v>64402</v>
      </c>
    </row>
    <row r="29">
      <c r="A29" s="4" t="inlineStr">
        <is>
          <t>Total operating expenses</t>
        </is>
      </c>
      <c r="C29" s="5" t="n">
        <v>593212</v>
      </c>
    </row>
    <row r="30">
      <c r="A30" s="4" t="inlineStr">
        <is>
          <t>Net Loss From Operating Activities</t>
        </is>
      </c>
      <c r="C30" s="5" t="n">
        <v>-711144</v>
      </c>
    </row>
    <row r="31">
      <c r="A31" s="4" t="inlineStr">
        <is>
          <t>Other income</t>
        </is>
      </c>
      <c r="C31" s="5" t="n">
        <v>404809</v>
      </c>
    </row>
    <row r="32">
      <c r="A32" s="4" t="inlineStr">
        <is>
          <t>Net loss</t>
        </is>
      </c>
      <c r="C32" s="5" t="n">
        <v>-306335</v>
      </c>
    </row>
    <row r="33">
      <c r="A33" s="3" t="inlineStr">
        <is>
          <t>Adjustments for:</t>
        </is>
      </c>
    </row>
    <row r="34">
      <c r="A34" s="4" t="inlineStr">
        <is>
          <t>Loss on revaluation</t>
        </is>
      </c>
      <c r="C34" s="5" t="n">
        <v>0</v>
      </c>
    </row>
    <row r="35">
      <c r="A35" s="4" t="inlineStr">
        <is>
          <t>Net cash used in operating activities</t>
        </is>
      </c>
      <c r="C35" s="5" t="n">
        <v>-429617</v>
      </c>
    </row>
    <row r="36">
      <c r="A36" s="4" t="inlineStr">
        <is>
          <t>Adjustments [Member]</t>
        </is>
      </c>
    </row>
    <row r="37">
      <c r="A37" s="3" t="inlineStr">
        <is>
          <t>New Accounting Pronouncements or Change in Accounting Principle [Line Items]</t>
        </is>
      </c>
    </row>
    <row r="38">
      <c r="A38" s="4" t="inlineStr">
        <is>
          <t>Convertible promissory notes</t>
        </is>
      </c>
      <c r="C38" s="5" t="n">
        <v>152197</v>
      </c>
    </row>
    <row r="39">
      <c r="A39" s="4" t="inlineStr">
        <is>
          <t>Total Current Liabilities</t>
        </is>
      </c>
      <c r="C39" s="5" t="n">
        <v>152197</v>
      </c>
    </row>
    <row r="40">
      <c r="A40" s="4" t="inlineStr">
        <is>
          <t>Total Liabilities</t>
        </is>
      </c>
      <c r="C40" s="5" t="n">
        <v>152197</v>
      </c>
    </row>
    <row r="41">
      <c r="A41" s="4" t="inlineStr">
        <is>
          <t>Shares to be issued</t>
        </is>
      </c>
      <c r="C41" s="5" t="n">
        <v>-66000</v>
      </c>
    </row>
    <row r="42">
      <c r="A42" s="4" t="inlineStr">
        <is>
          <t>Accumulated deficit</t>
        </is>
      </c>
      <c r="C42" s="5" t="n">
        <v>-86197</v>
      </c>
    </row>
    <row r="43">
      <c r="A43" s="4" t="inlineStr">
        <is>
          <t>Stockholders' deficiency</t>
        </is>
      </c>
      <c r="C43" s="5" t="n">
        <v>-152197</v>
      </c>
    </row>
    <row r="44">
      <c r="A44" s="4" t="inlineStr">
        <is>
          <t>Total Liabilities and Stockholders' Deficiency</t>
        </is>
      </c>
      <c r="C44" s="5" t="n">
        <v>0</v>
      </c>
    </row>
    <row r="45">
      <c r="A45" s="4" t="inlineStr">
        <is>
          <t>Professional fees</t>
        </is>
      </c>
      <c r="C45" s="5" t="n">
        <v>5000</v>
      </c>
    </row>
    <row r="46">
      <c r="A46" s="4" t="inlineStr">
        <is>
          <t>Total operating expenses</t>
        </is>
      </c>
      <c r="C46" s="5" t="n">
        <v>5000</v>
      </c>
    </row>
    <row r="47">
      <c r="A47" s="4" t="inlineStr">
        <is>
          <t>Net Loss From Operating Activities</t>
        </is>
      </c>
      <c r="C47" s="5" t="n">
        <v>-5000</v>
      </c>
    </row>
    <row r="48">
      <c r="A48" s="4" t="inlineStr">
        <is>
          <t>Other income</t>
        </is>
      </c>
      <c r="C48" s="5" t="n">
        <v>-81197</v>
      </c>
    </row>
    <row r="49">
      <c r="A49" s="4" t="inlineStr">
        <is>
          <t>Net loss</t>
        </is>
      </c>
      <c r="C49" s="5" t="n">
        <v>-86197</v>
      </c>
    </row>
    <row r="50">
      <c r="A50" s="3" t="inlineStr">
        <is>
          <t>Adjustments for:</t>
        </is>
      </c>
    </row>
    <row r="51">
      <c r="A51" s="4" t="inlineStr">
        <is>
          <t>Loss on revaluation</t>
        </is>
      </c>
      <c r="C51" s="5" t="n">
        <v>81197</v>
      </c>
    </row>
    <row r="52">
      <c r="A52" s="4" t="inlineStr">
        <is>
          <t>Net cash used in operating activities</t>
        </is>
      </c>
      <c r="C52" s="5" t="n">
        <v>-5000</v>
      </c>
    </row>
    <row r="53">
      <c r="A53" s="4" t="inlineStr">
        <is>
          <t>Restated [Member]</t>
        </is>
      </c>
    </row>
    <row r="54">
      <c r="A54" s="3" t="inlineStr">
        <is>
          <t>New Accounting Pronouncements or Change in Accounting Principle [Line Items]</t>
        </is>
      </c>
    </row>
    <row r="55">
      <c r="A55" s="4" t="inlineStr">
        <is>
          <t>Convertible promissory notes</t>
        </is>
      </c>
      <c r="C55" s="5" t="n">
        <v>631197</v>
      </c>
    </row>
    <row r="56">
      <c r="A56" s="4" t="inlineStr">
        <is>
          <t>Total Current Liabilities</t>
        </is>
      </c>
      <c r="C56" s="5" t="n">
        <v>9585044</v>
      </c>
    </row>
    <row r="57">
      <c r="A57" s="4" t="inlineStr">
        <is>
          <t>Total Liabilities</t>
        </is>
      </c>
      <c r="C57" s="5" t="n">
        <v>9924521</v>
      </c>
    </row>
    <row r="58">
      <c r="A58" s="4" t="inlineStr">
        <is>
          <t>Shares to be issued</t>
        </is>
      </c>
      <c r="C58" s="5" t="n">
        <v>0</v>
      </c>
    </row>
    <row r="59">
      <c r="A59" s="4" t="inlineStr">
        <is>
          <t>Accumulated deficit</t>
        </is>
      </c>
      <c r="C59" s="5" t="n">
        <v>-13861326</v>
      </c>
    </row>
    <row r="60">
      <c r="A60" s="4" t="inlineStr">
        <is>
          <t>Stockholders' deficiency</t>
        </is>
      </c>
      <c r="C60" s="5" t="n">
        <v>-3816440</v>
      </c>
    </row>
    <row r="61">
      <c r="A61" s="4" t="inlineStr">
        <is>
          <t>Total Liabilities and Stockholders' Deficiency</t>
        </is>
      </c>
      <c r="C61" s="5" t="n">
        <v>6108081</v>
      </c>
    </row>
    <row r="62">
      <c r="A62" s="4" t="inlineStr">
        <is>
          <t>Professional fees</t>
        </is>
      </c>
      <c r="C62" s="5" t="n">
        <v>69402</v>
      </c>
    </row>
    <row r="63">
      <c r="A63" s="4" t="inlineStr">
        <is>
          <t>Total operating expenses</t>
        </is>
      </c>
      <c r="C63" s="5" t="n">
        <v>598212</v>
      </c>
    </row>
    <row r="64">
      <c r="A64" s="4" t="inlineStr">
        <is>
          <t>Net Loss From Operating Activities</t>
        </is>
      </c>
      <c r="C64" s="5" t="n">
        <v>-716144</v>
      </c>
    </row>
    <row r="65">
      <c r="A65" s="4" t="inlineStr">
        <is>
          <t>Other income</t>
        </is>
      </c>
      <c r="C65" s="5" t="n">
        <v>323612</v>
      </c>
    </row>
    <row r="66">
      <c r="A66" s="4" t="inlineStr">
        <is>
          <t>Net loss</t>
        </is>
      </c>
      <c r="C66" s="5" t="n">
        <v>-392532</v>
      </c>
    </row>
    <row r="67">
      <c r="A67" s="3" t="inlineStr">
        <is>
          <t>Adjustments for:</t>
        </is>
      </c>
    </row>
    <row r="68">
      <c r="A68" s="4" t="inlineStr">
        <is>
          <t>Loss on revaluation</t>
        </is>
      </c>
      <c r="C68" s="5" t="n">
        <v>81197</v>
      </c>
    </row>
    <row r="69">
      <c r="A69" s="4" t="inlineStr">
        <is>
          <t>Net cash used in operating activities</t>
        </is>
      </c>
      <c r="C69" s="6" t="n">
        <v>-4346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27" customWidth="1" min="2" max="2"/>
    <col width="27" customWidth="1" min="3" max="3"/>
    <col width="27" customWidth="1" min="4" max="4"/>
    <col width="27" customWidth="1" min="5" max="5"/>
    <col width="21" customWidth="1" min="6" max="6"/>
    <col width="21" customWidth="1" min="7" max="7"/>
    <col width="21" customWidth="1" min="8" max="8"/>
  </cols>
  <sheetData>
    <row r="1">
      <c r="A1" s="1" t="inlineStr">
        <is>
          <t>Long-lived Assets, net (Narrative) (Details)</t>
        </is>
      </c>
      <c r="B1" s="2" t="inlineStr">
        <is>
          <t>1 Months Ended</t>
        </is>
      </c>
      <c r="D1" s="2" t="inlineStr">
        <is>
          <t>3 Months Ended</t>
        </is>
      </c>
    </row>
    <row r="2">
      <c r="B2" s="2" t="inlineStr">
        <is>
          <t>Aug. 17, 2021CAD ($)shares</t>
        </is>
      </c>
      <c r="C2" s="2" t="inlineStr">
        <is>
          <t>Aug. 17, 2021USD ($)shares</t>
        </is>
      </c>
      <c r="D2" s="2" t="inlineStr">
        <is>
          <t>Mar. 31, 2022CAD ($)shares</t>
        </is>
      </c>
      <c r="E2" s="2" t="inlineStr">
        <is>
          <t>Mar. 31, 2022USD ($)shares</t>
        </is>
      </c>
      <c r="F2" s="2" t="inlineStr">
        <is>
          <t>Mar. 31, 2021CAD ($)</t>
        </is>
      </c>
      <c r="G2" s="2" t="inlineStr">
        <is>
          <t>Mar. 31, 2021USD ($)</t>
        </is>
      </c>
      <c r="H2" s="2" t="inlineStr">
        <is>
          <t>Aug. 17, 2021USD ($)</t>
        </is>
      </c>
    </row>
    <row r="3">
      <c r="A3" s="3" t="inlineStr">
        <is>
          <t>Property, Plant and Equipment [Line Items]</t>
        </is>
      </c>
    </row>
    <row r="4">
      <c r="A4" s="4" t="inlineStr">
        <is>
          <t>Shares issued for professional services (Shares)</t>
        </is>
      </c>
      <c r="D4" s="5" t="n">
        <v>895000</v>
      </c>
      <c r="E4" s="5" t="n">
        <v>895000</v>
      </c>
    </row>
    <row r="5">
      <c r="A5" s="4" t="inlineStr">
        <is>
          <t>Shares issued for professional services | $</t>
        </is>
      </c>
      <c r="E5" s="6" t="n">
        <v>223910</v>
      </c>
      <c r="G5" s="6" t="n">
        <v>24219</v>
      </c>
    </row>
    <row r="6">
      <c r="A6" s="4" t="inlineStr">
        <is>
          <t>Depreciation disclosed in cost of sales</t>
        </is>
      </c>
      <c r="D6" s="6" t="n">
        <v>147130</v>
      </c>
      <c r="E6" s="5" t="n">
        <v>116203</v>
      </c>
      <c r="F6" s="6" t="n">
        <v>172883</v>
      </c>
      <c r="G6" s="5" t="n">
        <v>136560</v>
      </c>
    </row>
    <row r="7">
      <c r="A7" s="4" t="inlineStr">
        <is>
          <t>Office and administration</t>
        </is>
      </c>
      <c r="D7" s="6" t="n">
        <v>413</v>
      </c>
      <c r="E7" s="6" t="n">
        <v>326</v>
      </c>
      <c r="F7" s="6" t="n">
        <v>1508</v>
      </c>
      <c r="G7" s="6" t="n">
        <v>1191</v>
      </c>
    </row>
    <row r="8">
      <c r="A8" s="4" t="inlineStr">
        <is>
          <t>Property under construction [Member]</t>
        </is>
      </c>
    </row>
    <row r="9">
      <c r="A9" s="3" t="inlineStr">
        <is>
          <t>Property, Plant and Equipment [Line Items]</t>
        </is>
      </c>
    </row>
    <row r="10">
      <c r="A10" s="4" t="inlineStr">
        <is>
          <t>Costs of acquisition</t>
        </is>
      </c>
      <c r="B10" s="6" t="n">
        <v>221680</v>
      </c>
      <c r="C10" s="6" t="n">
        <v>175615</v>
      </c>
    </row>
    <row r="11">
      <c r="A11" s="4" t="inlineStr">
        <is>
          <t>Additions to long-lived assets</t>
        </is>
      </c>
      <c r="B11" s="5" t="n">
        <v>4532633</v>
      </c>
      <c r="C11" s="5" t="n">
        <v>3590773</v>
      </c>
    </row>
    <row r="12">
      <c r="A12" s="4" t="inlineStr">
        <is>
          <t>Costs of acquisition settled through cash payments</t>
        </is>
      </c>
      <c r="B12" s="5" t="n">
        <v>150333</v>
      </c>
      <c r="C12" s="5" t="n">
        <v>119094</v>
      </c>
    </row>
    <row r="13">
      <c r="A13" s="4" t="inlineStr">
        <is>
          <t>Costs of acquisition settled through shares</t>
        </is>
      </c>
      <c r="B13" s="5" t="n">
        <v>71347</v>
      </c>
      <c r="C13" s="5" t="n">
        <v>56521</v>
      </c>
    </row>
    <row r="14">
      <c r="A14" s="4" t="inlineStr">
        <is>
          <t>Payments to acquire long-lived assets</t>
        </is>
      </c>
      <c r="B14" s="6" t="n">
        <v>500333</v>
      </c>
      <c r="C14" s="6" t="n">
        <v>396364</v>
      </c>
    </row>
    <row r="15">
      <c r="A15" s="4" t="inlineStr">
        <is>
          <t>Shares issued for professional services (Shares)</t>
        </is>
      </c>
      <c r="B15" s="5" t="n">
        <v>300000</v>
      </c>
      <c r="C15" s="5" t="n">
        <v>300000</v>
      </c>
    </row>
    <row r="16">
      <c r="A16" s="4" t="inlineStr">
        <is>
          <t>Shares issued for professional services</t>
        </is>
      </c>
      <c r="B16" s="6" t="n">
        <v>107020</v>
      </c>
      <c r="C16" s="6" t="n">
        <v>84781</v>
      </c>
    </row>
    <row r="17">
      <c r="A17" s="4" t="inlineStr">
        <is>
          <t>Costs of acquisition settled through shares (Shares)</t>
        </is>
      </c>
      <c r="B17" s="5" t="n">
        <v>200000</v>
      </c>
      <c r="C17" s="5" t="n">
        <v>200000</v>
      </c>
    </row>
    <row r="18">
      <c r="A18" s="4" t="inlineStr">
        <is>
          <t>Debt face amount</t>
        </is>
      </c>
      <c r="B18" s="6" t="n">
        <v>2000000</v>
      </c>
      <c r="H18" s="6" t="n">
        <v>1584400</v>
      </c>
    </row>
    <row r="19">
      <c r="A19" s="4" t="inlineStr">
        <is>
          <t>Portion of fourth tranche used for portion fund to purchase property</t>
        </is>
      </c>
      <c r="B19" s="5" t="n">
        <v>1853933</v>
      </c>
      <c r="C19" s="6" t="n">
        <v>1468686</v>
      </c>
    </row>
    <row r="20">
      <c r="A20" s="4" t="inlineStr">
        <is>
          <t>Construction costs incurred subsequent to the acquisition</t>
        </is>
      </c>
      <c r="B20" s="5" t="n">
        <v>1371641</v>
      </c>
      <c r="C20" s="5" t="n">
        <v>1097724</v>
      </c>
    </row>
    <row r="21">
      <c r="A21" s="4" t="inlineStr">
        <is>
          <t>Land [Member]</t>
        </is>
      </c>
    </row>
    <row r="22">
      <c r="A22" s="3" t="inlineStr">
        <is>
          <t>Property, Plant and Equipment [Line Items]</t>
        </is>
      </c>
    </row>
    <row r="23">
      <c r="A23" s="4" t="inlineStr">
        <is>
          <t>Additions to long-lived assets</t>
        </is>
      </c>
      <c r="B23" s="5" t="n">
        <v>2177442</v>
      </c>
      <c r="C23" s="5" t="n">
        <v>1724979</v>
      </c>
    </row>
    <row r="24">
      <c r="A24" s="4" t="inlineStr">
        <is>
          <t>Land and building [Member]</t>
        </is>
      </c>
    </row>
    <row r="25">
      <c r="A25" s="3" t="inlineStr">
        <is>
          <t>Property, Plant and Equipment [Line Items]</t>
        </is>
      </c>
    </row>
    <row r="26">
      <c r="A26" s="4" t="inlineStr">
        <is>
          <t>Additions to long-lived assets</t>
        </is>
      </c>
      <c r="B26" s="6" t="n">
        <v>1964141</v>
      </c>
      <c r="C26" s="6" t="n">
        <v>1556002</v>
      </c>
    </row>
  </sheetData>
  <mergeCells count="3">
    <mergeCell ref="A1:A2"/>
    <mergeCell ref="B1:C1"/>
    <mergeCell ref="D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net - Schedule of long-lived assets (Details) - USD ($)</t>
        </is>
      </c>
      <c r="B1" s="2" t="inlineStr">
        <is>
          <t>Mar. 31, 2022</t>
        </is>
      </c>
      <c r="C1" s="2" t="inlineStr">
        <is>
          <t>Dec. 31, 2021</t>
        </is>
      </c>
    </row>
    <row r="2">
      <c r="A2" s="3" t="inlineStr">
        <is>
          <t>Property, Plant and Equipment [Line Items]</t>
        </is>
      </c>
    </row>
    <row r="3">
      <c r="A3" s="4" t="inlineStr">
        <is>
          <t>Cost</t>
        </is>
      </c>
      <c r="B3" s="6" t="n">
        <v>11134353</v>
      </c>
    </row>
    <row r="4">
      <c r="A4" s="4" t="inlineStr">
        <is>
          <t>Accumulated Depreciation</t>
        </is>
      </c>
      <c r="B4" s="5" t="n">
        <v>2106689</v>
      </c>
    </row>
    <row r="5">
      <c r="A5" s="4" t="inlineStr">
        <is>
          <t>Net book value</t>
        </is>
      </c>
      <c r="B5" s="5" t="n">
        <v>9027664</v>
      </c>
      <c r="C5" s="6" t="n">
        <v>8278833</v>
      </c>
    </row>
    <row r="6">
      <c r="A6" s="4" t="inlineStr">
        <is>
          <t>Land [Member]</t>
        </is>
      </c>
    </row>
    <row r="7">
      <c r="A7" s="3" t="inlineStr">
        <is>
          <t>Property, Plant and Equipment [Line Items]</t>
        </is>
      </c>
    </row>
    <row r="8">
      <c r="A8" s="4" t="inlineStr">
        <is>
          <t>Cost</t>
        </is>
      </c>
      <c r="B8" s="5" t="n">
        <v>3429638</v>
      </c>
    </row>
    <row r="9">
      <c r="A9" s="4" t="inlineStr">
        <is>
          <t>Accumulated Depreciation</t>
        </is>
      </c>
      <c r="B9" s="5" t="n">
        <v>0</v>
      </c>
    </row>
    <row r="10">
      <c r="A10" s="4" t="inlineStr">
        <is>
          <t>Net book value</t>
        </is>
      </c>
      <c r="B10" s="5" t="n">
        <v>3429638</v>
      </c>
      <c r="C10" s="5" t="n">
        <v>3380356</v>
      </c>
    </row>
    <row r="11">
      <c r="A11" s="4" t="inlineStr">
        <is>
          <t>Property under construction [Member]</t>
        </is>
      </c>
    </row>
    <row r="12">
      <c r="A12" s="3" t="inlineStr">
        <is>
          <t>Property, Plant and Equipment [Line Items]</t>
        </is>
      </c>
    </row>
    <row r="13">
      <c r="A13" s="4" t="inlineStr">
        <is>
          <t>Cost</t>
        </is>
      </c>
      <c r="B13" s="5" t="n">
        <v>2648438</v>
      </c>
    </row>
    <row r="14">
      <c r="A14" s="4" t="inlineStr">
        <is>
          <t>Accumulated Depreciation</t>
        </is>
      </c>
      <c r="B14" s="5" t="n">
        <v>0</v>
      </c>
    </row>
    <row r="15">
      <c r="A15" s="4" t="inlineStr">
        <is>
          <t>Net book value</t>
        </is>
      </c>
      <c r="B15" s="5" t="n">
        <v>2648438</v>
      </c>
      <c r="C15" s="5" t="n">
        <v>1874892</v>
      </c>
    </row>
    <row r="16">
      <c r="A16" s="4" t="inlineStr">
        <is>
          <t>Composting buildings [Member]</t>
        </is>
      </c>
    </row>
    <row r="17">
      <c r="A17" s="3" t="inlineStr">
        <is>
          <t>Property, Plant and Equipment [Line Items]</t>
        </is>
      </c>
    </row>
    <row r="18">
      <c r="A18" s="4" t="inlineStr">
        <is>
          <t>Cost</t>
        </is>
      </c>
      <c r="B18" s="5" t="n">
        <v>2426605</v>
      </c>
    </row>
    <row r="19">
      <c r="A19" s="4" t="inlineStr">
        <is>
          <t>Accumulated Depreciation</t>
        </is>
      </c>
      <c r="B19" s="5" t="n">
        <v>652792</v>
      </c>
    </row>
    <row r="20">
      <c r="A20" s="4" t="inlineStr">
        <is>
          <t>Net book value</t>
        </is>
      </c>
      <c r="B20" s="5" t="n">
        <v>1773813</v>
      </c>
      <c r="C20" s="5" t="n">
        <v>1784200</v>
      </c>
    </row>
    <row r="21">
      <c r="A21" s="4" t="inlineStr">
        <is>
          <t>Gore cover system [Member]</t>
        </is>
      </c>
    </row>
    <row r="22">
      <c r="A22" s="3" t="inlineStr">
        <is>
          <t>Property, Plant and Equipment [Line Items]</t>
        </is>
      </c>
    </row>
    <row r="23">
      <c r="A23" s="4" t="inlineStr">
        <is>
          <t>Cost</t>
        </is>
      </c>
      <c r="B23" s="5" t="n">
        <v>1126840</v>
      </c>
    </row>
    <row r="24">
      <c r="A24" s="4" t="inlineStr">
        <is>
          <t>Accumulated Depreciation</t>
        </is>
      </c>
      <c r="B24" s="5" t="n">
        <v>484832</v>
      </c>
    </row>
    <row r="25">
      <c r="A25" s="4" t="inlineStr">
        <is>
          <t>Net book value</t>
        </is>
      </c>
      <c r="B25" s="5" t="n">
        <v>642008</v>
      </c>
      <c r="C25" s="5" t="n">
        <v>660549</v>
      </c>
    </row>
    <row r="26">
      <c r="A26" s="4" t="inlineStr">
        <is>
          <t>Driveway and paving [Member]</t>
        </is>
      </c>
    </row>
    <row r="27">
      <c r="A27" s="3" t="inlineStr">
        <is>
          <t>Property, Plant and Equipment [Line Items]</t>
        </is>
      </c>
    </row>
    <row r="28">
      <c r="A28" s="4" t="inlineStr">
        <is>
          <t>Cost</t>
        </is>
      </c>
      <c r="B28" s="5" t="n">
        <v>370939</v>
      </c>
    </row>
    <row r="29">
      <c r="A29" s="4" t="inlineStr">
        <is>
          <t>Accumulated Depreciation</t>
        </is>
      </c>
      <c r="B29" s="5" t="n">
        <v>134774</v>
      </c>
    </row>
    <row r="30">
      <c r="A30" s="4" t="inlineStr">
        <is>
          <t>Net book value</t>
        </is>
      </c>
      <c r="B30" s="5" t="n">
        <v>236165</v>
      </c>
      <c r="C30" s="5" t="n">
        <v>240083</v>
      </c>
    </row>
    <row r="31">
      <c r="A31" s="4" t="inlineStr">
        <is>
          <t>Machinery and equipment [Member]</t>
        </is>
      </c>
    </row>
    <row r="32">
      <c r="A32" s="3" t="inlineStr">
        <is>
          <t>Property, Plant and Equipment [Line Items]</t>
        </is>
      </c>
    </row>
    <row r="33">
      <c r="A33" s="4" t="inlineStr">
        <is>
          <t>Cost</t>
        </is>
      </c>
      <c r="B33" s="5" t="n">
        <v>416536</v>
      </c>
    </row>
    <row r="34">
      <c r="A34" s="4" t="inlineStr">
        <is>
          <t>Accumulated Depreciation</t>
        </is>
      </c>
      <c r="B34" s="5" t="n">
        <v>360023</v>
      </c>
    </row>
    <row r="35">
      <c r="A35" s="4" t="inlineStr">
        <is>
          <t>Net book value</t>
        </is>
      </c>
      <c r="B35" s="5" t="n">
        <v>56513</v>
      </c>
      <c r="C35" s="5" t="n">
        <v>64282</v>
      </c>
    </row>
    <row r="36">
      <c r="A36" s="4" t="inlineStr">
        <is>
          <t>Equipment under capital lease [Member]</t>
        </is>
      </c>
    </row>
    <row r="37">
      <c r="A37" s="3" t="inlineStr">
        <is>
          <t>Property, Plant and Equipment [Line Items]</t>
        </is>
      </c>
    </row>
    <row r="38">
      <c r="A38" s="4" t="inlineStr">
        <is>
          <t>Cost</t>
        </is>
      </c>
      <c r="B38" s="5" t="n">
        <v>509871</v>
      </c>
    </row>
    <row r="39">
      <c r="A39" s="4" t="inlineStr">
        <is>
          <t>Accumulated Depreciation</t>
        </is>
      </c>
      <c r="B39" s="5" t="n">
        <v>396811</v>
      </c>
    </row>
    <row r="40">
      <c r="A40" s="4" t="inlineStr">
        <is>
          <t>Net book value</t>
        </is>
      </c>
      <c r="B40" s="5" t="n">
        <v>113060</v>
      </c>
      <c r="C40" s="5" t="n">
        <v>134487</v>
      </c>
    </row>
    <row r="41">
      <c r="A41" s="4" t="inlineStr">
        <is>
          <t>Officer trailer [Member]</t>
        </is>
      </c>
    </row>
    <row r="42">
      <c r="A42" s="3" t="inlineStr">
        <is>
          <t>Property, Plant and Equipment [Line Items]</t>
        </is>
      </c>
    </row>
    <row r="43">
      <c r="A43" s="4" t="inlineStr">
        <is>
          <t>Cost</t>
        </is>
      </c>
      <c r="B43" s="5" t="n">
        <v>9604</v>
      </c>
    </row>
    <row r="44">
      <c r="A44" s="4" t="inlineStr">
        <is>
          <t>Accumulated Depreciation</t>
        </is>
      </c>
      <c r="B44" s="5" t="n">
        <v>9604</v>
      </c>
    </row>
    <row r="45">
      <c r="A45" s="4" t="inlineStr">
        <is>
          <t>Net book value</t>
        </is>
      </c>
      <c r="B45" s="5" t="n">
        <v>0</v>
      </c>
      <c r="C45" s="5" t="n">
        <v>0</v>
      </c>
    </row>
    <row r="46">
      <c r="A46" s="4" t="inlineStr">
        <is>
          <t>Vacuum trailer [Member]</t>
        </is>
      </c>
    </row>
    <row r="47">
      <c r="A47" s="3" t="inlineStr">
        <is>
          <t>Property, Plant and Equipment [Line Items]</t>
        </is>
      </c>
    </row>
    <row r="48">
      <c r="A48" s="4" t="inlineStr">
        <is>
          <t>Cost</t>
        </is>
      </c>
      <c r="B48" s="5" t="n">
        <v>6002</v>
      </c>
    </row>
    <row r="49">
      <c r="A49" s="4" t="inlineStr">
        <is>
          <t>Accumulated Depreciation</t>
        </is>
      </c>
      <c r="B49" s="5" t="n">
        <v>4952</v>
      </c>
    </row>
    <row r="50">
      <c r="A50" s="4" t="inlineStr">
        <is>
          <t>Net book value</t>
        </is>
      </c>
      <c r="B50" s="5" t="n">
        <v>1050</v>
      </c>
      <c r="C50" s="5" t="n">
        <v>1479</v>
      </c>
    </row>
    <row r="51">
      <c r="A51" s="4" t="inlineStr">
        <is>
          <t>Computer equipment [Member]</t>
        </is>
      </c>
    </row>
    <row r="52">
      <c r="A52" s="3" t="inlineStr">
        <is>
          <t>Property, Plant and Equipment [Line Items]</t>
        </is>
      </c>
    </row>
    <row r="53">
      <c r="A53" s="4" t="inlineStr">
        <is>
          <t>Cost</t>
        </is>
      </c>
      <c r="B53" s="5" t="n">
        <v>7073</v>
      </c>
    </row>
    <row r="54">
      <c r="A54" s="4" t="inlineStr">
        <is>
          <t>Accumulated Depreciation</t>
        </is>
      </c>
      <c r="B54" s="5" t="n">
        <v>7073</v>
      </c>
    </row>
    <row r="55">
      <c r="A55" s="4" t="inlineStr">
        <is>
          <t>Net book value</t>
        </is>
      </c>
      <c r="B55" s="5" t="n">
        <v>0</v>
      </c>
      <c r="C55" s="5" t="n">
        <v>0</v>
      </c>
    </row>
    <row r="56">
      <c r="A56" s="4" t="inlineStr">
        <is>
          <t>Automotive equipment [Member]</t>
        </is>
      </c>
    </row>
    <row r="57">
      <c r="A57" s="3" t="inlineStr">
        <is>
          <t>Property, Plant and Equipment [Line Items]</t>
        </is>
      </c>
    </row>
    <row r="58">
      <c r="A58" s="4" t="inlineStr">
        <is>
          <t>Cost</t>
        </is>
      </c>
      <c r="B58" s="5" t="n">
        <v>176193</v>
      </c>
    </row>
    <row r="59">
      <c r="A59" s="4" t="inlineStr">
        <is>
          <t>Accumulated Depreciation</t>
        </is>
      </c>
      <c r="B59" s="5" t="n">
        <v>52858</v>
      </c>
    </row>
    <row r="60">
      <c r="A60" s="4" t="inlineStr">
        <is>
          <t>Net book value</t>
        </is>
      </c>
      <c r="B60" s="5" t="n">
        <v>123335</v>
      </c>
      <c r="C60" s="5" t="n">
        <v>134587</v>
      </c>
    </row>
    <row r="61">
      <c r="A61" s="4" t="inlineStr">
        <is>
          <t>Signage [Member]</t>
        </is>
      </c>
    </row>
    <row r="62">
      <c r="A62" s="3" t="inlineStr">
        <is>
          <t>Property, Plant and Equipment [Line Items]</t>
        </is>
      </c>
    </row>
    <row r="63">
      <c r="A63" s="4" t="inlineStr">
        <is>
          <t>Cost</t>
        </is>
      </c>
      <c r="B63" s="5" t="n">
        <v>6614</v>
      </c>
    </row>
    <row r="64">
      <c r="A64" s="4" t="inlineStr">
        <is>
          <t>Accumulated Depreciation</t>
        </is>
      </c>
      <c r="B64" s="5" t="n">
        <v>2970</v>
      </c>
    </row>
    <row r="65">
      <c r="A65" s="4" t="inlineStr">
        <is>
          <t>Net book value</t>
        </is>
      </c>
      <c r="B65" s="6" t="n">
        <v>3644</v>
      </c>
      <c r="C65" s="6" t="n">
        <v>39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65" customWidth="1" min="1" max="1"/>
    <col width="27" customWidth="1" min="2" max="2"/>
    <col width="37" customWidth="1" min="3" max="3"/>
    <col width="27" customWidth="1" min="4" max="4"/>
    <col width="27" customWidth="1" min="5" max="5"/>
    <col width="37" customWidth="1" min="6" max="6"/>
    <col width="27" customWidth="1" min="7" max="7"/>
    <col width="27" customWidth="1" min="8" max="8"/>
    <col width="21" customWidth="1" min="9" max="9"/>
    <col width="21" customWidth="1" min="10" max="10"/>
    <col width="27" customWidth="1" min="11" max="11"/>
    <col width="27" customWidth="1" min="12" max="12"/>
    <col width="21" customWidth="1" min="13" max="13"/>
    <col width="21" customWidth="1" min="14" max="14"/>
  </cols>
  <sheetData>
    <row r="1">
      <c r="A1" s="1" t="inlineStr">
        <is>
          <t>Related Party Transactions (Narrative) (Details)</t>
        </is>
      </c>
      <c r="B1" s="2" t="inlineStr">
        <is>
          <t>Jan. 01, 2022CAD ($)shares</t>
        </is>
      </c>
      <c r="C1" s="2" t="inlineStr">
        <is>
          <t>Jan. 01, 2022USD ($)$ / sharesshares</t>
        </is>
      </c>
      <c r="D1" s="2" t="inlineStr">
        <is>
          <t>Jan. 04, 2021USD ($)shares</t>
        </is>
      </c>
      <c r="E1" s="2" t="inlineStr">
        <is>
          <t>Jan. 01, 2021CAD ($)shares</t>
        </is>
      </c>
      <c r="F1" s="2" t="inlineStr">
        <is>
          <t>Jan. 01, 2021USD ($)$ / sharesshares</t>
        </is>
      </c>
      <c r="G1" s="2" t="inlineStr">
        <is>
          <t>Mar. 31, 2022CAD ($)shares</t>
        </is>
      </c>
      <c r="H1" s="2" t="inlineStr">
        <is>
          <t>Mar. 31, 2022USD ($)shares</t>
        </is>
      </c>
      <c r="I1" s="2" t="inlineStr">
        <is>
          <t>Mar. 31, 2021CAD ($)</t>
        </is>
      </c>
      <c r="J1" s="2" t="inlineStr">
        <is>
          <t>Mar. 31, 2021USD ($)</t>
        </is>
      </c>
      <c r="K1" s="2" t="inlineStr">
        <is>
          <t>Dec. 31, 2021CAD ($)shares</t>
        </is>
      </c>
      <c r="L1" s="2" t="inlineStr">
        <is>
          <t>Dec. 31, 2021USD ($)shares</t>
        </is>
      </c>
      <c r="M1" s="2" t="inlineStr">
        <is>
          <t>Mar. 31, 2022USD ($)</t>
        </is>
      </c>
      <c r="N1" s="2" t="inlineStr">
        <is>
          <t>Dec. 31, 2021USD ($)</t>
        </is>
      </c>
    </row>
    <row r="2">
      <c r="A2" s="3" t="inlineStr">
        <is>
          <t>Related Party Transaction [Line Items]</t>
        </is>
      </c>
    </row>
    <row r="3">
      <c r="A3" s="4" t="inlineStr">
        <is>
          <t>Accrued director compensation</t>
        </is>
      </c>
      <c r="G3" s="6" t="n">
        <v>18750</v>
      </c>
      <c r="H3" s="6" t="n">
        <v>14808</v>
      </c>
    </row>
    <row r="4">
      <c r="A4" s="4" t="inlineStr">
        <is>
          <t>Director compensation | $</t>
        </is>
      </c>
      <c r="H4" s="5" t="n">
        <v>14809</v>
      </c>
      <c r="J4" s="6" t="n">
        <v>10664</v>
      </c>
    </row>
    <row r="5">
      <c r="A5" s="4" t="inlineStr">
        <is>
          <t>Unpaid remuneration and expenses included in accounts payable</t>
        </is>
      </c>
      <c r="G5" s="5" t="n">
        <v>41901</v>
      </c>
      <c r="K5" s="6" t="n">
        <v>18706</v>
      </c>
      <c r="M5" s="6" t="n">
        <v>33533</v>
      </c>
      <c r="N5" s="6" t="n">
        <v>14755</v>
      </c>
    </row>
    <row r="6">
      <c r="A6" s="4" t="inlineStr">
        <is>
          <t>Management compensation-stock- based compensation | $</t>
        </is>
      </c>
      <c r="H6" s="5" t="n">
        <v>60113</v>
      </c>
      <c r="J6" s="5" t="n">
        <v>54259</v>
      </c>
    </row>
    <row r="7">
      <c r="A7" s="4" t="inlineStr">
        <is>
          <t>Shares issued to officers | $</t>
        </is>
      </c>
      <c r="D7" s="6" t="n">
        <v>217035</v>
      </c>
      <c r="H7" s="5" t="n">
        <v>240450</v>
      </c>
      <c r="J7" s="5" t="n">
        <v>217035</v>
      </c>
    </row>
    <row r="8">
      <c r="A8" s="4" t="inlineStr">
        <is>
          <t>Prepaid expenses and deposits | $</t>
        </is>
      </c>
      <c r="H8" s="5" t="n">
        <v>180337</v>
      </c>
      <c r="L8" s="6" t="n">
        <v>162776</v>
      </c>
    </row>
    <row r="9">
      <c r="A9" s="4" t="inlineStr">
        <is>
          <t>Travellers International Inc. [Member]</t>
        </is>
      </c>
    </row>
    <row r="10">
      <c r="A10" s="3" t="inlineStr">
        <is>
          <t>Related Party Transaction [Line Items]</t>
        </is>
      </c>
    </row>
    <row r="11">
      <c r="A11" s="4" t="inlineStr">
        <is>
          <t>Management fees expense</t>
        </is>
      </c>
      <c r="G11" s="5" t="n">
        <v>120000</v>
      </c>
      <c r="H11" s="5" t="n">
        <v>94776</v>
      </c>
      <c r="I11" s="6" t="n">
        <v>90000</v>
      </c>
      <c r="J11" s="5" t="n">
        <v>71091</v>
      </c>
    </row>
    <row r="12">
      <c r="A12" s="4" t="inlineStr">
        <is>
          <t>Loans converted</t>
        </is>
      </c>
      <c r="G12" s="4" t="inlineStr">
        <is>
          <t xml:space="preserve"> </t>
        </is>
      </c>
      <c r="H12" s="4" t="inlineStr">
        <is>
          <t xml:space="preserve"> </t>
        </is>
      </c>
      <c r="K12" s="5" t="n">
        <v>461620</v>
      </c>
      <c r="L12" s="6" t="n">
        <v>371001</v>
      </c>
    </row>
    <row r="13">
      <c r="A13" s="4" t="inlineStr">
        <is>
          <t>Unpaid remuneration and expenses included in accounts payable</t>
        </is>
      </c>
      <c r="G13" s="4" t="inlineStr">
        <is>
          <t xml:space="preserve"> </t>
        </is>
      </c>
      <c r="K13" s="6" t="n">
        <v>101700</v>
      </c>
      <c r="M13" s="4" t="inlineStr">
        <is>
          <t xml:space="preserve"> </t>
        </is>
      </c>
      <c r="N13" s="5" t="n">
        <v>80323</v>
      </c>
    </row>
    <row r="14">
      <c r="A14" s="4" t="inlineStr">
        <is>
          <t>Shares issued to officers (Shares)</t>
        </is>
      </c>
      <c r="G14" s="4" t="inlineStr">
        <is>
          <t xml:space="preserve"> </t>
        </is>
      </c>
      <c r="H14" s="4" t="inlineStr">
        <is>
          <t xml:space="preserve"> </t>
        </is>
      </c>
      <c r="K14" s="5" t="n">
        <v>1726076</v>
      </c>
      <c r="L14" s="5" t="n">
        <v>1726076</v>
      </c>
    </row>
    <row r="15">
      <c r="A15" s="4" t="inlineStr">
        <is>
          <t>Chief Financial Officer [Member]</t>
        </is>
      </c>
    </row>
    <row r="16">
      <c r="A16" s="3" t="inlineStr">
        <is>
          <t>Related Party Transaction [Line Items]</t>
        </is>
      </c>
    </row>
    <row r="17">
      <c r="A17" s="4" t="inlineStr">
        <is>
          <t>Management fees expense</t>
        </is>
      </c>
      <c r="G17" s="6" t="n">
        <v>30000</v>
      </c>
      <c r="H17" s="6" t="n">
        <v>23693</v>
      </c>
      <c r="I17" s="5" t="n">
        <v>24000</v>
      </c>
      <c r="J17" s="5" t="n">
        <v>18958</v>
      </c>
    </row>
    <row r="18">
      <c r="A18" s="4" t="inlineStr">
        <is>
          <t>Interest expense</t>
        </is>
      </c>
      <c r="G18" s="5" t="n">
        <v>638</v>
      </c>
      <c r="H18" s="6" t="n">
        <v>504</v>
      </c>
    </row>
    <row r="19">
      <c r="A19" s="4" t="inlineStr">
        <is>
          <t>Loans payable to related parties</t>
        </is>
      </c>
      <c r="G19" s="6" t="n">
        <v>36000</v>
      </c>
      <c r="M19" s="5" t="n">
        <v>29211</v>
      </c>
    </row>
    <row r="20">
      <c r="A20" s="4" t="inlineStr">
        <is>
          <t>Shares issued to officers (Shares)</t>
        </is>
      </c>
      <c r="D20" s="5" t="n">
        <v>50000</v>
      </c>
      <c r="G20" s="5" t="n">
        <v>50000</v>
      </c>
      <c r="H20" s="5" t="n">
        <v>50000</v>
      </c>
    </row>
    <row r="21">
      <c r="A21" s="4" t="inlineStr">
        <is>
          <t>Chief Financial Officer [Member] | Consulting Agreement [Member]</t>
        </is>
      </c>
    </row>
    <row r="22">
      <c r="A22" s="3" t="inlineStr">
        <is>
          <t>Related Party Transaction [Line Items]</t>
        </is>
      </c>
    </row>
    <row r="23">
      <c r="A23" s="4" t="inlineStr">
        <is>
          <t>Management compensation-stock- based compensation</t>
        </is>
      </c>
      <c r="B23" s="6" t="n">
        <v>10000</v>
      </c>
      <c r="C23" s="6" t="n">
        <v>8003</v>
      </c>
      <c r="E23" s="6" t="n">
        <v>8000</v>
      </c>
      <c r="F23" s="6" t="n">
        <v>6402</v>
      </c>
    </row>
    <row r="24">
      <c r="A24" s="4" t="inlineStr">
        <is>
          <t>Shares issued to officers (Shares)</t>
        </is>
      </c>
      <c r="B24" s="5" t="n">
        <v>50000</v>
      </c>
      <c r="C24" s="5" t="n">
        <v>50000</v>
      </c>
      <c r="E24" s="5" t="n">
        <v>50000</v>
      </c>
      <c r="F24" s="5" t="n">
        <v>50000</v>
      </c>
    </row>
    <row r="25">
      <c r="A25" s="4" t="inlineStr">
        <is>
          <t>Par value of shares issued to officers | $ / shares</t>
        </is>
      </c>
      <c r="C25" s="7" t="n">
        <v>0.0001</v>
      </c>
      <c r="F25" s="7" t="n">
        <v>0.0001</v>
      </c>
    </row>
    <row r="26">
      <c r="A26" s="4" t="inlineStr">
        <is>
          <t>Haute Inc [Member]</t>
        </is>
      </c>
    </row>
    <row r="27">
      <c r="A27" s="3" t="inlineStr">
        <is>
          <t>Related Party Transaction [Line Items]</t>
        </is>
      </c>
    </row>
    <row r="28">
      <c r="A28" s="4" t="inlineStr">
        <is>
          <t>Rent expense</t>
        </is>
      </c>
      <c r="G28" s="6" t="n">
        <v>29762</v>
      </c>
      <c r="H28" s="6" t="n">
        <v>23506</v>
      </c>
      <c r="I28" s="5" t="n">
        <v>26795</v>
      </c>
      <c r="J28" s="5" t="n">
        <v>21165</v>
      </c>
    </row>
    <row r="29">
      <c r="A29" s="4" t="inlineStr">
        <is>
          <t>Director [Member]</t>
        </is>
      </c>
    </row>
    <row r="30">
      <c r="A30" s="3" t="inlineStr">
        <is>
          <t>Related Party Transaction [Line Items]</t>
        </is>
      </c>
    </row>
    <row r="31">
      <c r="A31" s="4" t="inlineStr">
        <is>
          <t>Accrued director compensation</t>
        </is>
      </c>
      <c r="G31" s="5" t="n">
        <v>6250</v>
      </c>
      <c r="H31" s="5" t="n">
        <v>4936</v>
      </c>
      <c r="I31" s="5" t="n">
        <v>12500</v>
      </c>
      <c r="J31" s="5" t="n">
        <v>9874</v>
      </c>
    </row>
    <row r="32">
      <c r="A32" s="4" t="inlineStr">
        <is>
          <t>Director compensation</t>
        </is>
      </c>
      <c r="G32" s="4" t="inlineStr">
        <is>
          <t xml:space="preserve"> </t>
        </is>
      </c>
      <c r="H32" s="4" t="inlineStr">
        <is>
          <t xml:space="preserve"> </t>
        </is>
      </c>
      <c r="I32" s="6" t="n">
        <v>1000</v>
      </c>
      <c r="J32" s="6" t="n">
        <v>790</v>
      </c>
    </row>
    <row r="33">
      <c r="A33" s="4" t="inlineStr">
        <is>
          <t>Unpaid remuneration and expenses included in accounts payable</t>
        </is>
      </c>
      <c r="G33" s="6" t="n">
        <v>107946</v>
      </c>
      <c r="K33" s="6" t="n">
        <v>89196</v>
      </c>
      <c r="M33" s="6" t="n">
        <v>86389</v>
      </c>
      <c r="N33" s="6" t="n">
        <v>70358</v>
      </c>
    </row>
    <row r="34">
      <c r="A34" s="4" t="inlineStr">
        <is>
          <t>Chief Executive Officer [Member]</t>
        </is>
      </c>
    </row>
    <row r="35">
      <c r="A35" s="3" t="inlineStr">
        <is>
          <t>Related Party Transaction [Line Items]</t>
        </is>
      </c>
    </row>
    <row r="36">
      <c r="A36" s="4" t="inlineStr">
        <is>
          <t>Shares issued to officers (Shares)</t>
        </is>
      </c>
      <c r="D36" s="5" t="n">
        <v>1000000</v>
      </c>
      <c r="G36" s="5" t="n">
        <v>1000000</v>
      </c>
      <c r="H36" s="5" t="n">
        <v>1000000</v>
      </c>
    </row>
    <row r="37">
      <c r="A37" s="4" t="inlineStr">
        <is>
          <t>Chief Executive Officer [Member] | Consulting Agreement [Member]</t>
        </is>
      </c>
    </row>
    <row r="38">
      <c r="A38" s="3" t="inlineStr">
        <is>
          <t>Related Party Transaction [Line Items]</t>
        </is>
      </c>
    </row>
    <row r="39">
      <c r="A39" s="4" t="inlineStr">
        <is>
          <t>Management compensation-stock- based compensation</t>
        </is>
      </c>
      <c r="B39" s="6" t="n">
        <v>40000</v>
      </c>
      <c r="C39" s="6" t="n">
        <v>32012</v>
      </c>
      <c r="E39" s="6" t="n">
        <v>30000</v>
      </c>
      <c r="F39" s="6" t="n">
        <v>24009</v>
      </c>
    </row>
    <row r="40">
      <c r="A40" s="4" t="inlineStr">
        <is>
          <t>Shares issued to officers (Shares)</t>
        </is>
      </c>
      <c r="B40" s="5" t="n">
        <v>1000000</v>
      </c>
      <c r="C40" s="5" t="n">
        <v>1000000</v>
      </c>
      <c r="E40" s="5" t="n">
        <v>1000000</v>
      </c>
      <c r="F40" s="5" t="n">
        <v>1000000</v>
      </c>
    </row>
    <row r="41">
      <c r="A41" s="4" t="inlineStr">
        <is>
          <t>Par value of shares issued to officers | $ / shares</t>
        </is>
      </c>
      <c r="F41" s="7"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Y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63" customWidth="1" min="6" max="6"/>
    <col width="63" customWidth="1" min="7" max="7"/>
    <col width="80" customWidth="1" min="8" max="8"/>
    <col width="80" customWidth="1" min="9" max="9"/>
    <col width="21" customWidth="1" min="10" max="10"/>
    <col width="21" customWidth="1" min="11" max="11"/>
    <col width="27"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Long-Term Debt (Narrative) (Details)</t>
        </is>
      </c>
      <c r="B1" s="2" t="inlineStr">
        <is>
          <t>Aug. 13, 2021CAD ($)</t>
        </is>
      </c>
      <c r="C1" s="2" t="inlineStr">
        <is>
          <t>Aug. 13, 2021USD ($)</t>
        </is>
      </c>
      <c r="D1" s="2" t="inlineStr">
        <is>
          <t>Apr. 08, 2021CAD ($)</t>
        </is>
      </c>
      <c r="E1" s="2" t="inlineStr">
        <is>
          <t>Apr. 08, 2021USD ($)</t>
        </is>
      </c>
      <c r="F1" s="2" t="inlineStr">
        <is>
          <t>Sep. 13, 2017CAD ($)</t>
        </is>
      </c>
      <c r="G1" s="2" t="inlineStr">
        <is>
          <t>Sep. 13, 2017USD ($)</t>
        </is>
      </c>
      <c r="H1" s="2" t="inlineStr">
        <is>
          <t>Mar. 31, 2022CAD ($)shares</t>
        </is>
      </c>
      <c r="I1" s="2" t="inlineStr">
        <is>
          <t>Mar. 31, 2022USD ($)</t>
        </is>
      </c>
      <c r="J1" s="2" t="inlineStr">
        <is>
          <t>Mar. 31, 2021CAD ($)</t>
        </is>
      </c>
      <c r="K1" s="2" t="inlineStr">
        <is>
          <t>Mar. 31, 2021USD ($)</t>
        </is>
      </c>
      <c r="L1" s="2" t="inlineStr">
        <is>
          <t>Mar. 31, 2022USD ($)shares</t>
        </is>
      </c>
      <c r="M1" s="2" t="inlineStr">
        <is>
          <t>Dec. 31, 2021CAD ($)</t>
        </is>
      </c>
      <c r="N1" s="2" t="inlineStr">
        <is>
          <t>Dec. 31, 2021USD ($)</t>
        </is>
      </c>
      <c r="O1" s="2" t="inlineStr">
        <is>
          <t>Nov. 15, 2021CAD ($)</t>
        </is>
      </c>
      <c r="P1" s="2" t="inlineStr">
        <is>
          <t>Nov. 15, 2021USD ($)</t>
        </is>
      </c>
      <c r="Q1" s="2" t="inlineStr">
        <is>
          <t>Aug. 17, 2021CAD ($)</t>
        </is>
      </c>
      <c r="R1" s="2" t="inlineStr">
        <is>
          <t>Aug. 17, 2021USD ($)</t>
        </is>
      </c>
      <c r="S1" s="2" t="inlineStr">
        <is>
          <t>Apr. 08, 2021USD ($)</t>
        </is>
      </c>
      <c r="T1" s="2" t="inlineStr">
        <is>
          <t>Mar. 31, 2021USD ($)</t>
        </is>
      </c>
      <c r="U1" s="2" t="inlineStr">
        <is>
          <t>Sep. 13, 2017USD ($)</t>
        </is>
      </c>
      <c r="V1" s="2" t="inlineStr">
        <is>
          <t>Jun. 15, 2017CAD ($)</t>
        </is>
      </c>
      <c r="W1" s="2" t="inlineStr">
        <is>
          <t>Jun. 15, 2017USD ($)</t>
        </is>
      </c>
      <c r="X1" s="2" t="inlineStr">
        <is>
          <t>Feb. 02, 2017CAD ($)</t>
        </is>
      </c>
      <c r="Y1" s="2" t="inlineStr">
        <is>
          <t>Feb. 02, 2017USD ($)</t>
        </is>
      </c>
    </row>
    <row r="2">
      <c r="A2" s="3" t="inlineStr">
        <is>
          <t>Debt Instrument [Line Items]</t>
        </is>
      </c>
    </row>
    <row r="3">
      <c r="A3" s="4" t="inlineStr">
        <is>
          <t>Debt instrument, interest rate, stated percentage</t>
        </is>
      </c>
      <c r="H3" s="4" t="inlineStr">
        <is>
          <t>10.00%</t>
        </is>
      </c>
      <c r="L3" s="4" t="inlineStr">
        <is>
          <t>10.00%</t>
        </is>
      </c>
    </row>
    <row r="4">
      <c r="A4" s="4" t="inlineStr">
        <is>
          <t>Credit facility (a) [Member]</t>
        </is>
      </c>
    </row>
    <row r="5">
      <c r="A5" s="3" t="inlineStr">
        <is>
          <t>Debt Instrument [Line Items]</t>
        </is>
      </c>
    </row>
    <row r="6">
      <c r="A6" s="4" t="inlineStr">
        <is>
          <t>Line of credit facility, interest rate description</t>
        </is>
      </c>
      <c r="H6" s="4" t="inlineStr">
        <is>
          <t>The credit facility bears interest at the PACE base rate of 7.00% plus 1.25% per annum</t>
        </is>
      </c>
      <c r="I6" s="4" t="inlineStr">
        <is>
          <t>The credit facility bears interest at the PACE base rate of 7.00% plus 1.25% per annum</t>
        </is>
      </c>
    </row>
    <row r="7">
      <c r="A7" s="4" t="inlineStr">
        <is>
          <t>Line of credit facility, interest rate during period</t>
        </is>
      </c>
      <c r="H7" s="4" t="inlineStr">
        <is>
          <t>8.25%</t>
        </is>
      </c>
      <c r="I7" s="4" t="inlineStr">
        <is>
          <t>8.25%</t>
        </is>
      </c>
    </row>
    <row r="8">
      <c r="A8" s="4" t="inlineStr">
        <is>
          <t>Debt instrument, periodic payment</t>
        </is>
      </c>
      <c r="H8" s="6" t="n">
        <v>8764</v>
      </c>
      <c r="I8" s="6" t="n">
        <v>7014</v>
      </c>
    </row>
    <row r="9">
      <c r="A9" s="4" t="inlineStr">
        <is>
          <t>Credit facility (a) [Member] | Chief Executive Officer [Member]</t>
        </is>
      </c>
    </row>
    <row r="10">
      <c r="A10" s="3" t="inlineStr">
        <is>
          <t>Debt Instrument [Line Items]</t>
        </is>
      </c>
    </row>
    <row r="11">
      <c r="A11" s="4" t="inlineStr">
        <is>
          <t>Amount of personal guarantee</t>
        </is>
      </c>
      <c r="X11" s="6" t="n">
        <v>1600000</v>
      </c>
      <c r="Y11" s="6" t="n">
        <v>1280480</v>
      </c>
    </row>
    <row r="12">
      <c r="A12" s="4" t="inlineStr">
        <is>
          <t>Credit facility (a) [Member] | President [Member]</t>
        </is>
      </c>
    </row>
    <row r="13">
      <c r="A13" s="3" t="inlineStr">
        <is>
          <t>Debt Instrument [Line Items]</t>
        </is>
      </c>
    </row>
    <row r="14">
      <c r="A14" s="4" t="inlineStr">
        <is>
          <t>Cash collateral for borrowed securities</t>
        </is>
      </c>
      <c r="X14" s="6" t="n">
        <v>1600000</v>
      </c>
      <c r="Y14" s="6" t="n">
        <v>1280480</v>
      </c>
    </row>
    <row r="15">
      <c r="A15" s="4" t="inlineStr">
        <is>
          <t>Credit facility (b) [Member]</t>
        </is>
      </c>
    </row>
    <row r="16">
      <c r="A16" s="3" t="inlineStr">
        <is>
          <t>Debt Instrument [Line Items]</t>
        </is>
      </c>
    </row>
    <row r="17">
      <c r="A17" s="4" t="inlineStr">
        <is>
          <t>Line of credit facility, interest rate description</t>
        </is>
      </c>
      <c r="H17" s="4" t="inlineStr">
        <is>
          <t>bears interest at the PACE base of 7.00% plus 1.25% per annum</t>
        </is>
      </c>
      <c r="I17" s="4" t="inlineStr">
        <is>
          <t>bears interest at the PACE base of 7.00% plus 1.25% per annum</t>
        </is>
      </c>
    </row>
    <row r="18">
      <c r="A18" s="4" t="inlineStr">
        <is>
          <t>Line of credit facility, interest rate during period</t>
        </is>
      </c>
      <c r="H18" s="4" t="inlineStr">
        <is>
          <t>8.25%</t>
        </is>
      </c>
      <c r="I18" s="4" t="inlineStr">
        <is>
          <t>8.25%</t>
        </is>
      </c>
    </row>
    <row r="19">
      <c r="A19" s="4" t="inlineStr">
        <is>
          <t>Debt face amount</t>
        </is>
      </c>
      <c r="V19" s="6" t="n">
        <v>600000</v>
      </c>
      <c r="W19" s="6" t="n">
        <v>480180</v>
      </c>
    </row>
    <row r="20">
      <c r="A20" s="4" t="inlineStr">
        <is>
          <t>Debt instrument, periodic payment</t>
        </is>
      </c>
      <c r="H20" s="6" t="n">
        <v>4901</v>
      </c>
      <c r="I20" s="6" t="n">
        <v>3922</v>
      </c>
    </row>
    <row r="21">
      <c r="A21" s="4" t="inlineStr">
        <is>
          <t>Corporate Term Loan [Member]</t>
        </is>
      </c>
    </row>
    <row r="22">
      <c r="A22" s="3" t="inlineStr">
        <is>
          <t>Debt Instrument [Line Items]</t>
        </is>
      </c>
    </row>
    <row r="23">
      <c r="A23" s="4" t="inlineStr">
        <is>
          <t>Line of credit facility, interest rate description</t>
        </is>
      </c>
      <c r="F23" s="4" t="inlineStr">
        <is>
          <t>bears interest at PACE base rate of 7.00% plus 1.25% per annum</t>
        </is>
      </c>
      <c r="G23" s="4" t="inlineStr">
        <is>
          <t>bears interest at PACE base rate of 7.00% plus 1.25% per annum</t>
        </is>
      </c>
    </row>
    <row r="24">
      <c r="A24" s="4" t="inlineStr">
        <is>
          <t>Line of credit facility, interest rate during period</t>
        </is>
      </c>
      <c r="F24" s="4" t="inlineStr">
        <is>
          <t>8.25%</t>
        </is>
      </c>
      <c r="G24" s="4" t="inlineStr">
        <is>
          <t>8.25%</t>
        </is>
      </c>
    </row>
    <row r="25">
      <c r="A25" s="4" t="inlineStr">
        <is>
          <t>Debt face amount</t>
        </is>
      </c>
      <c r="F25" s="6" t="n">
        <v>3724147</v>
      </c>
      <c r="U25" s="6" t="n">
        <v>2980435</v>
      </c>
    </row>
    <row r="26">
      <c r="A26" s="4" t="inlineStr">
        <is>
          <t>Debt instrument, periodic payment</t>
        </is>
      </c>
      <c r="F26" s="5" t="n">
        <v>29711</v>
      </c>
      <c r="G26" s="6" t="n">
        <v>23778</v>
      </c>
    </row>
    <row r="27">
      <c r="A27" s="4" t="inlineStr">
        <is>
          <t>Cash collateral for letter of credit</t>
        </is>
      </c>
      <c r="F27" s="6" t="n">
        <v>4000978</v>
      </c>
      <c r="U27" s="6" t="n">
        <v>3201983</v>
      </c>
    </row>
    <row r="28">
      <c r="A28" s="4" t="inlineStr">
        <is>
          <t>Interest expense, debt</t>
        </is>
      </c>
      <c r="H28" s="5" t="n">
        <v>95625</v>
      </c>
      <c r="I28" s="6" t="n">
        <v>75525</v>
      </c>
      <c r="J28" s="6" t="n">
        <v>97816</v>
      </c>
      <c r="K28" s="6" t="n">
        <v>77265</v>
      </c>
    </row>
    <row r="29">
      <c r="A29" s="4" t="inlineStr">
        <is>
          <t>Accrued interest</t>
        </is>
      </c>
      <c r="H29" s="6" t="n">
        <v>22967</v>
      </c>
      <c r="L29" s="6" t="n">
        <v>18139</v>
      </c>
      <c r="M29" s="6" t="n">
        <v>53680</v>
      </c>
      <c r="N29" s="6" t="n">
        <v>42686</v>
      </c>
    </row>
    <row r="30">
      <c r="A30" s="4" t="inlineStr">
        <is>
          <t>Mortgage Payable [Member]</t>
        </is>
      </c>
    </row>
    <row r="31">
      <c r="A31" s="3" t="inlineStr">
        <is>
          <t>Debt Instrument [Line Items]</t>
        </is>
      </c>
    </row>
    <row r="32">
      <c r="A32" s="4" t="inlineStr">
        <is>
          <t>Line of credit facility, interest rate description</t>
        </is>
      </c>
      <c r="H32" s="4" t="inlineStr">
        <is>
          <t>is repayable interest only on a monthly basis at an annual rate of the higher of the Royal Bank of Canada's prime rate plus 6.05% per annum</t>
        </is>
      </c>
      <c r="I32" s="4" t="inlineStr">
        <is>
          <t>is repayable interest only on a monthly basis at an annual rate of the higher of the Royal Bank of Canada's prime rate plus 6.05% per annum</t>
        </is>
      </c>
    </row>
    <row r="33">
      <c r="A33" s="4" t="inlineStr">
        <is>
          <t>Line of credit facility, interest rate during period</t>
        </is>
      </c>
      <c r="H33" s="4" t="inlineStr">
        <is>
          <t>8.50%</t>
        </is>
      </c>
      <c r="I33" s="4" t="inlineStr">
        <is>
          <t>8.50%</t>
        </is>
      </c>
    </row>
    <row r="34">
      <c r="A34" s="4" t="inlineStr">
        <is>
          <t>Shares pledged as security</t>
        </is>
      </c>
      <c r="H34" s="5" t="n">
        <v>1684567</v>
      </c>
      <c r="L34" s="5" t="n">
        <v>1684567</v>
      </c>
    </row>
    <row r="35">
      <c r="A35" s="4" t="inlineStr">
        <is>
          <t>Debt face amount</t>
        </is>
      </c>
      <c r="H35" s="6" t="n">
        <v>5200000</v>
      </c>
      <c r="L35" s="6" t="n">
        <v>4161560</v>
      </c>
      <c r="Q35" s="6" t="n">
        <v>2000000</v>
      </c>
      <c r="R35" s="6" t="n">
        <v>1600600</v>
      </c>
      <c r="T35" s="6" t="n">
        <v>4101760</v>
      </c>
    </row>
    <row r="36">
      <c r="A36" s="4" t="inlineStr">
        <is>
          <t>Fourth tranche amount of long-term debt received</t>
        </is>
      </c>
      <c r="B36" s="6" t="n">
        <v>1900000</v>
      </c>
      <c r="C36" s="6" t="n">
        <v>1520570</v>
      </c>
    </row>
    <row r="37">
      <c r="A37" s="4" t="inlineStr">
        <is>
          <t>Portion of fourth tranche used for portion fund to purchase property</t>
        </is>
      </c>
      <c r="B37" s="6" t="n">
        <v>1853933</v>
      </c>
      <c r="C37" s="6" t="n">
        <v>1483703</v>
      </c>
    </row>
    <row r="38">
      <c r="A38" s="4" t="inlineStr">
        <is>
          <t>Financing fees on mortgage</t>
        </is>
      </c>
      <c r="H38" s="5" t="n">
        <v>403419</v>
      </c>
      <c r="L38" s="5" t="n">
        <v>322856</v>
      </c>
    </row>
    <row r="39">
      <c r="A39" s="4" t="inlineStr">
        <is>
          <t>Unamortized finance fees</t>
        </is>
      </c>
      <c r="H39" s="5" t="n">
        <v>72648</v>
      </c>
      <c r="L39" s="5" t="n">
        <v>58140</v>
      </c>
      <c r="M39" s="6" t="n">
        <v>115104</v>
      </c>
      <c r="N39" s="6" t="n">
        <v>90794</v>
      </c>
    </row>
    <row r="40">
      <c r="A40" s="4" t="inlineStr">
        <is>
          <t>Debt instrument, interest rate, stated percentage</t>
        </is>
      </c>
      <c r="Q40" s="4" t="inlineStr">
        <is>
          <t>2.00%</t>
        </is>
      </c>
      <c r="R40" s="4" t="inlineStr">
        <is>
          <t>2.00%</t>
        </is>
      </c>
    </row>
    <row r="41">
      <c r="A41" s="4" t="inlineStr">
        <is>
          <t>Interest expense, debt</t>
        </is>
      </c>
      <c r="H41" s="5" t="n">
        <v>141622</v>
      </c>
      <c r="I41" s="6" t="n">
        <v>111853</v>
      </c>
      <c r="J41" s="5" t="n">
        <v>79162</v>
      </c>
      <c r="K41" s="6" t="n">
        <v>62530</v>
      </c>
    </row>
    <row r="42">
      <c r="A42" s="4" t="inlineStr">
        <is>
          <t>Accrued interest</t>
        </is>
      </c>
      <c r="H42" s="5" t="n">
        <v>42740</v>
      </c>
      <c r="J42" s="6" t="n">
        <v>42740</v>
      </c>
      <c r="L42" s="5" t="n">
        <v>34205</v>
      </c>
      <c r="T42" s="6" t="n">
        <v>33713</v>
      </c>
    </row>
    <row r="43">
      <c r="A43" s="4" t="inlineStr">
        <is>
          <t>Canada Emergency Business Account [Member]</t>
        </is>
      </c>
    </row>
    <row r="44">
      <c r="A44" s="3" t="inlineStr">
        <is>
          <t>Debt Instrument [Line Items]</t>
        </is>
      </c>
    </row>
    <row r="45">
      <c r="A45" s="4" t="inlineStr">
        <is>
          <t>Proceeds from the Canadian Emergency Benefit Account</t>
        </is>
      </c>
      <c r="H45" s="6" t="n">
        <v>100000</v>
      </c>
      <c r="I45" s="6" t="n">
        <v>80030</v>
      </c>
    </row>
    <row r="46">
      <c r="A46" s="4" t="inlineStr">
        <is>
          <t>Description of terms of government grants</t>
        </is>
      </c>
      <c r="H46" s="4" t="inlineStr">
        <is>
          <t>If the loans are not repaid by December 31, 2022, the Company can make payments, interest only, on a monthly basis at an annual rate of 5%, under the extended term date, beginning January 1, 2023, maturing December 31, 2025.</t>
        </is>
      </c>
      <c r="I46" s="4" t="inlineStr">
        <is>
          <t>If the loans are not repaid by December 31, 2022, the Company can make payments, interest only, on a monthly basis at an annual rate of 5%, under the extended term date, beginning January 1, 2023, maturing December 31, 2025.</t>
        </is>
      </c>
    </row>
    <row r="47">
      <c r="A47" s="4" t="inlineStr">
        <is>
          <t>Description terms of partial forgiveness</t>
        </is>
      </c>
      <c r="H47" s="4" t="inlineStr">
        <is>
          <t>The CEBA term loan agreements were amended by extending the interest free repayment date by one year to December 31, 2023. If paid by December 31, 2023, 33.33% ($26,676; C$33,333), previously 25%, of the loans would be forgiven. Repayment terms on the extended period are unchanged.</t>
        </is>
      </c>
      <c r="I47" s="4" t="inlineStr">
        <is>
          <t>The CEBA term loan agreements were amended by extending the interest free repayment date by one year to December 31, 2023. If paid by December 31, 2023, 33.33% ($26,676; C$33,333), previously 25%, of the loans would be forgiven. Repayment terms on the extended period are unchanged.</t>
        </is>
      </c>
    </row>
    <row r="48">
      <c r="A48" s="4" t="inlineStr">
        <is>
          <t>Corporate Term Loans [Member]</t>
        </is>
      </c>
    </row>
    <row r="49">
      <c r="A49" s="3" t="inlineStr">
        <is>
          <t>Debt Instrument [Line Items]</t>
        </is>
      </c>
    </row>
    <row r="50">
      <c r="A50" s="4" t="inlineStr">
        <is>
          <t>Purchase price</t>
        </is>
      </c>
      <c r="D50" s="6" t="n">
        <v>218338</v>
      </c>
      <c r="S50" s="6" t="n">
        <v>172225</v>
      </c>
    </row>
    <row r="51">
      <c r="A51" s="4" t="inlineStr">
        <is>
          <t>Bank term loan</t>
        </is>
      </c>
      <c r="D51" s="5" t="n">
        <v>200000</v>
      </c>
      <c r="S51" s="6" t="n">
        <v>157760</v>
      </c>
    </row>
    <row r="52">
      <c r="A52" s="4" t="inlineStr">
        <is>
          <t>Debt instrument, periodic payment</t>
        </is>
      </c>
      <c r="D52" s="6" t="n">
        <v>4901</v>
      </c>
      <c r="E52" s="6" t="n">
        <v>3866</v>
      </c>
    </row>
    <row r="53">
      <c r="A53" s="4" t="inlineStr">
        <is>
          <t>Debt instrument, interest rate, stated percentage</t>
        </is>
      </c>
      <c r="D53" s="4" t="inlineStr">
        <is>
          <t>4.95%</t>
        </is>
      </c>
      <c r="S53" s="4" t="inlineStr">
        <is>
          <t>4.95%</t>
        </is>
      </c>
    </row>
    <row r="54">
      <c r="A54" s="4" t="inlineStr">
        <is>
          <t>Interest expense, debt</t>
        </is>
      </c>
      <c r="H54" s="6" t="n">
        <v>1996</v>
      </c>
      <c r="I54" s="6" t="n">
        <v>1576</v>
      </c>
    </row>
    <row r="55">
      <c r="A55" s="4" t="inlineStr">
        <is>
          <t>Letter of Credit [Member]</t>
        </is>
      </c>
    </row>
    <row r="56">
      <c r="A56" s="3" t="inlineStr">
        <is>
          <t>Debt Instrument [Line Items]</t>
        </is>
      </c>
    </row>
    <row r="57">
      <c r="A57" s="4" t="inlineStr">
        <is>
          <t>Other commitment</t>
        </is>
      </c>
      <c r="O57" s="6" t="n">
        <v>276831</v>
      </c>
      <c r="P57" s="6" t="n">
        <v>221548</v>
      </c>
    </row>
    <row r="58">
      <c r="A58" s="4" t="inlineStr">
        <is>
          <t>Letter of Credit [Member] | Ministry of the Environment, Conservation and Parks [Member]</t>
        </is>
      </c>
    </row>
    <row r="59">
      <c r="A59" s="3" t="inlineStr">
        <is>
          <t>Debt Instrument [Line Items]</t>
        </is>
      </c>
    </row>
    <row r="60">
      <c r="A60" s="4" t="inlineStr">
        <is>
          <t>Other commitment</t>
        </is>
      </c>
      <c r="H60" s="5" t="n">
        <v>276831</v>
      </c>
      <c r="L60" s="6" t="n">
        <v>221548</v>
      </c>
    </row>
    <row r="61">
      <c r="A61" s="4" t="inlineStr">
        <is>
          <t>Accrual charges for operations</t>
        </is>
      </c>
      <c r="H61" s="6" t="n">
        <v>637637</v>
      </c>
      <c r="I61" s="6" t="n">
        <v>5103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s>
  <sheetData>
    <row r="1">
      <c r="A1" s="1" t="inlineStr">
        <is>
          <t>Interim Condensed Consolidated Statements of Operations and Comprehensive Loss</t>
        </is>
      </c>
      <c r="B1" s="2" t="inlineStr">
        <is>
          <t>3 Months Ended</t>
        </is>
      </c>
    </row>
    <row r="2">
      <c r="B2" s="2" t="inlineStr">
        <is>
          <t>Mar. 31, 2022CAD ($)shares</t>
        </is>
      </c>
      <c r="C2" s="2" t="inlineStr">
        <is>
          <t>Mar. 31, 2022USD ($)$ / sharesshares</t>
        </is>
      </c>
      <c r="D2" s="2" t="inlineStr">
        <is>
          <t>Mar. 31, 2021CAD ($)shares</t>
        </is>
      </c>
      <c r="E2" s="2" t="inlineStr">
        <is>
          <t>Mar. 31, 2021USD ($)$ / sharesshares</t>
        </is>
      </c>
    </row>
    <row r="3">
      <c r="A3" s="4" t="inlineStr">
        <is>
          <t>Revenue</t>
        </is>
      </c>
      <c r="C3" s="6" t="n">
        <v>144470</v>
      </c>
      <c r="E3" s="6" t="n">
        <v>192660</v>
      </c>
    </row>
    <row r="4">
      <c r="A4" s="3" t="inlineStr">
        <is>
          <t>Cost of Sales</t>
        </is>
      </c>
    </row>
    <row r="5">
      <c r="A5" s="4" t="inlineStr">
        <is>
          <t>Opening inventory</t>
        </is>
      </c>
      <c r="C5" s="5" t="n">
        <v>20582</v>
      </c>
      <c r="E5" s="5" t="n">
        <v>24740</v>
      </c>
    </row>
    <row r="6">
      <c r="A6" s="4" t="inlineStr">
        <is>
          <t>Depreciation</t>
        </is>
      </c>
      <c r="B6" s="6" t="n">
        <v>147130</v>
      </c>
      <c r="C6" s="5" t="n">
        <v>116203</v>
      </c>
      <c r="D6" s="6" t="n">
        <v>172883</v>
      </c>
      <c r="E6" s="5" t="n">
        <v>136560</v>
      </c>
    </row>
    <row r="7">
      <c r="A7" s="4" t="inlineStr">
        <is>
          <t>Less: closing inventory</t>
        </is>
      </c>
      <c r="C7" s="5" t="n">
        <v>-16806</v>
      </c>
      <c r="E7" s="5" t="n">
        <v>-45923</v>
      </c>
    </row>
    <row r="8">
      <c r="A8" s="4" t="inlineStr">
        <is>
          <t>Total cost of sales</t>
        </is>
      </c>
      <c r="C8" s="5" t="n">
        <v>405635</v>
      </c>
      <c r="E8" s="5" t="n">
        <v>310592</v>
      </c>
    </row>
    <row r="9">
      <c r="A9" s="4" t="inlineStr">
        <is>
          <t>Gross (loss) profit</t>
        </is>
      </c>
      <c r="C9" s="5" t="n">
        <v>-261165</v>
      </c>
      <c r="E9" s="5" t="n">
        <v>-117932</v>
      </c>
    </row>
    <row r="10">
      <c r="A10" s="3" t="inlineStr">
        <is>
          <t>Operating expenses</t>
        </is>
      </c>
    </row>
    <row r="11">
      <c r="A11" s="4" t="inlineStr">
        <is>
          <t>Management compensation-stock- basedcompensation (notes 7 and 12)</t>
        </is>
      </c>
      <c r="C11" s="5" t="n">
        <v>60113</v>
      </c>
      <c r="E11" s="5" t="n">
        <v>54259</v>
      </c>
    </row>
    <row r="12">
      <c r="A12" s="4" t="inlineStr">
        <is>
          <t>Management compensation-fees (note 7)</t>
        </is>
      </c>
      <c r="C12" s="5" t="n">
        <v>118469</v>
      </c>
      <c r="E12" s="5" t="n">
        <v>90049</v>
      </c>
    </row>
    <row r="13">
      <c r="A13" s="4" t="inlineStr">
        <is>
          <t>Marketing</t>
        </is>
      </c>
      <c r="C13" s="5" t="n">
        <v>376488</v>
      </c>
      <c r="E13" s="5" t="n">
        <v>45727</v>
      </c>
    </row>
    <row r="14">
      <c r="A14" s="4" t="inlineStr">
        <is>
          <t>Professional Fees</t>
        </is>
      </c>
      <c r="C14" s="5" t="n">
        <v>261652</v>
      </c>
      <c r="E14" s="5" t="n">
        <v>69402</v>
      </c>
    </row>
    <row r="15">
      <c r="A15" s="4" t="inlineStr">
        <is>
          <t>Interest expense (notes 7, 8, 9 and 10)</t>
        </is>
      </c>
      <c r="C15" s="5" t="n">
        <v>191243</v>
      </c>
      <c r="E15" s="5" t="n">
        <v>163874</v>
      </c>
    </row>
    <row r="16">
      <c r="A16" s="4" t="inlineStr">
        <is>
          <t>Office and administration (note 6)</t>
        </is>
      </c>
      <c r="C16" s="5" t="n">
        <v>60577</v>
      </c>
      <c r="E16" s="5" t="n">
        <v>75215</v>
      </c>
    </row>
    <row r="17">
      <c r="A17" s="4" t="inlineStr">
        <is>
          <t>Rent and occupancy (note 7)</t>
        </is>
      </c>
      <c r="C17" s="5" t="n">
        <v>50925</v>
      </c>
      <c r="E17" s="5" t="n">
        <v>32339</v>
      </c>
    </row>
    <row r="18">
      <c r="A18" s="4" t="inlineStr">
        <is>
          <t>Insurance</t>
        </is>
      </c>
      <c r="C18" s="5" t="n">
        <v>28838</v>
      </c>
      <c r="E18" s="5" t="n">
        <v>15002</v>
      </c>
    </row>
    <row r="19">
      <c r="A19" s="4" t="inlineStr">
        <is>
          <t>Filing fees</t>
        </is>
      </c>
      <c r="C19" s="5" t="n">
        <v>54175</v>
      </c>
      <c r="E19" s="5" t="n">
        <v>18959</v>
      </c>
    </row>
    <row r="20">
      <c r="A20" s="4" t="inlineStr">
        <is>
          <t>Amortization of financing costs</t>
        </is>
      </c>
      <c r="C20" s="5" t="n">
        <v>33532</v>
      </c>
      <c r="E20" s="5" t="n">
        <v>13578</v>
      </c>
    </row>
    <row r="21">
      <c r="A21" s="4" t="inlineStr">
        <is>
          <t>Directors' compensation (note 7)</t>
        </is>
      </c>
      <c r="C21" s="5" t="n">
        <v>14809</v>
      </c>
      <c r="E21" s="5" t="n">
        <v>10664</v>
      </c>
    </row>
    <row r="22">
      <c r="A22" s="4" t="inlineStr">
        <is>
          <t>Stock-based compensation (note 12)</t>
        </is>
      </c>
      <c r="C22" s="5" t="n">
        <v>130512</v>
      </c>
      <c r="E22" s="5" t="n">
        <v>8073</v>
      </c>
    </row>
    <row r="23">
      <c r="A23" s="4" t="inlineStr">
        <is>
          <t>Repairs and maintenance</t>
        </is>
      </c>
      <c r="C23" s="5" t="n">
        <v>2329</v>
      </c>
      <c r="E23" s="5" t="n">
        <v>13189</v>
      </c>
    </row>
    <row r="24">
      <c r="A24" s="4" t="inlineStr">
        <is>
          <t>Foreign exchange (income) loss</t>
        </is>
      </c>
      <c r="C24" s="5" t="n">
        <v>-77749</v>
      </c>
      <c r="E24" s="5" t="n">
        <v>-12118</v>
      </c>
    </row>
    <row r="25">
      <c r="A25" s="4" t="inlineStr">
        <is>
          <t>Total operating expenses</t>
        </is>
      </c>
      <c r="C25" s="5" t="n">
        <v>1305913</v>
      </c>
      <c r="E25" s="5" t="n">
        <v>598212</v>
      </c>
    </row>
    <row r="26">
      <c r="A26" s="4" t="inlineStr">
        <is>
          <t>Net loss from operating activities</t>
        </is>
      </c>
      <c r="C26" s="5" t="n">
        <v>-1567078</v>
      </c>
      <c r="E26" s="5" t="n">
        <v>-716144</v>
      </c>
    </row>
    <row r="27">
      <c r="A27" s="4" t="inlineStr">
        <is>
          <t>Other (loss) income</t>
        </is>
      </c>
      <c r="C27" s="5" t="n">
        <v>-1296148</v>
      </c>
      <c r="E27" s="5" t="n">
        <v>323612</v>
      </c>
    </row>
    <row r="28">
      <c r="A28" s="4" t="inlineStr">
        <is>
          <t>Net loss</t>
        </is>
      </c>
      <c r="C28" s="5" t="n">
        <v>-2863226</v>
      </c>
      <c r="E28" s="5" t="n">
        <v>-392532</v>
      </c>
    </row>
    <row r="29">
      <c r="A29" s="3" t="inlineStr">
        <is>
          <t>Other comprehensive loss</t>
        </is>
      </c>
    </row>
    <row r="30">
      <c r="A30" s="4" t="inlineStr">
        <is>
          <t>Foreign exchange income (loss)</t>
        </is>
      </c>
      <c r="C30" s="5" t="n">
        <v>-142524</v>
      </c>
      <c r="E30" s="5" t="n">
        <v>-61192</v>
      </c>
    </row>
    <row r="31">
      <c r="A31" s="4" t="inlineStr">
        <is>
          <t>Comprehensive loss</t>
        </is>
      </c>
      <c r="C31" s="6" t="n">
        <v>-3005750</v>
      </c>
      <c r="E31" s="6" t="n">
        <v>-453724</v>
      </c>
    </row>
    <row r="32">
      <c r="A32" s="4" t="inlineStr">
        <is>
          <t>Net loss per share-basic and diluted (in dollars per share) | $ / shares</t>
        </is>
      </c>
      <c r="C32" s="8" t="n">
        <v>-0.03</v>
      </c>
      <c r="E32" s="8" t="n">
        <v>-0.01</v>
      </c>
    </row>
    <row r="33">
      <c r="A33" s="4" t="inlineStr">
        <is>
          <t>Weighted average number of common shares outstanding- basic and diluted (in shares) | shares</t>
        </is>
      </c>
      <c r="B33" s="5" t="n">
        <v>95990936</v>
      </c>
      <c r="C33" s="5" t="n">
        <v>95990936</v>
      </c>
      <c r="D33" s="5" t="n">
        <v>86818361</v>
      </c>
      <c r="E33" s="5" t="n">
        <v>86818361</v>
      </c>
    </row>
    <row r="34">
      <c r="A34" s="4" t="inlineStr">
        <is>
          <t>Direct wages and benefits [Member]</t>
        </is>
      </c>
    </row>
    <row r="35">
      <c r="A35" s="3" t="inlineStr">
        <is>
          <t>Cost of Sales</t>
        </is>
      </c>
    </row>
    <row r="36">
      <c r="A36" s="4" t="inlineStr">
        <is>
          <t>Total cost of sales</t>
        </is>
      </c>
      <c r="C36" s="6" t="n">
        <v>52088</v>
      </c>
      <c r="E36" s="6" t="n">
        <v>71059</v>
      </c>
    </row>
    <row r="37">
      <c r="A37" s="4" t="inlineStr">
        <is>
          <t>Equipment rental, delivery, fuel and repairs and maintenance [Member]</t>
        </is>
      </c>
    </row>
    <row r="38">
      <c r="A38" s="3" t="inlineStr">
        <is>
          <t>Cost of Sales</t>
        </is>
      </c>
    </row>
    <row r="39">
      <c r="A39" s="4" t="inlineStr">
        <is>
          <t>Total cost of sales</t>
        </is>
      </c>
      <c r="C39" s="5" t="n">
        <v>170188</v>
      </c>
      <c r="E39" s="5" t="n">
        <v>105893</v>
      </c>
    </row>
    <row r="40">
      <c r="A40" s="4" t="inlineStr">
        <is>
          <t>Utilities [Member]</t>
        </is>
      </c>
    </row>
    <row r="41">
      <c r="A41" s="3" t="inlineStr">
        <is>
          <t>Cost of Sales</t>
        </is>
      </c>
    </row>
    <row r="42">
      <c r="A42" s="4" t="inlineStr">
        <is>
          <t>Total cost of sales</t>
        </is>
      </c>
      <c r="C42" s="5" t="n">
        <v>38812</v>
      </c>
      <c r="E42" s="5" t="n">
        <v>18263</v>
      </c>
    </row>
    <row r="43">
      <c r="A43" s="4" t="inlineStr">
        <is>
          <t>Outside Contractors [Member]</t>
        </is>
      </c>
    </row>
    <row r="44">
      <c r="A44" s="3" t="inlineStr">
        <is>
          <t>Cost of Sales</t>
        </is>
      </c>
    </row>
    <row r="45">
      <c r="A45" s="4" t="inlineStr">
        <is>
          <t>Total cost of sales</t>
        </is>
      </c>
      <c r="C45" s="5" t="n">
        <v>24568</v>
      </c>
      <c r="E45" s="5" t="n">
        <v>0</v>
      </c>
    </row>
    <row r="46">
      <c r="A46" s="4" t="inlineStr">
        <is>
          <t>Cost of Goods and Service Benchmark [Member]</t>
        </is>
      </c>
    </row>
    <row r="47">
      <c r="A47" s="3" t="inlineStr">
        <is>
          <t>Cost of Sales</t>
        </is>
      </c>
    </row>
    <row r="48">
      <c r="A48" s="4" t="inlineStr">
        <is>
          <t>Total cost of sales</t>
        </is>
      </c>
      <c r="C48" s="6" t="n">
        <v>422441</v>
      </c>
      <c r="E48" s="6" t="n">
        <v>35651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Mar. 31, 2022</t>
        </is>
      </c>
      <c r="C1" s="2" t="inlineStr">
        <is>
          <t>Dec. 31, 2021</t>
        </is>
      </c>
    </row>
    <row r="2">
      <c r="A2" s="3" t="inlineStr">
        <is>
          <t>Debt Instrument [Line Items]</t>
        </is>
      </c>
    </row>
    <row r="3">
      <c r="A3" s="4" t="inlineStr">
        <is>
          <t>Long-term debt</t>
        </is>
      </c>
      <c r="B3" s="6" t="n">
        <v>9644175</v>
      </c>
      <c r="C3" s="6" t="n">
        <v>9517692</v>
      </c>
    </row>
    <row r="4">
      <c r="A4" s="4" t="inlineStr">
        <is>
          <t>Current portion</t>
        </is>
      </c>
      <c r="B4" s="5" t="n">
        <v>-7876242</v>
      </c>
      <c r="C4" s="5" t="n">
        <v>-7765421</v>
      </c>
    </row>
    <row r="5">
      <c r="A5" s="4" t="inlineStr">
        <is>
          <t>Long-term portion</t>
        </is>
      </c>
      <c r="B5" s="5" t="n">
        <v>1767933</v>
      </c>
      <c r="C5" s="5" t="n">
        <v>1752271</v>
      </c>
    </row>
    <row r="6">
      <c r="A6" s="4" t="inlineStr">
        <is>
          <t>PACE Credit Facility-Due September 2, 2022 (a) [Member]</t>
        </is>
      </c>
    </row>
    <row r="7">
      <c r="A7" s="3" t="inlineStr">
        <is>
          <t>Debt Instrument [Line Items]</t>
        </is>
      </c>
    </row>
    <row r="8">
      <c r="A8" s="4" t="inlineStr">
        <is>
          <t>Long-term debt</t>
        </is>
      </c>
      <c r="B8" s="5" t="n">
        <v>753970</v>
      </c>
      <c r="C8" s="5" t="n">
        <v>750465</v>
      </c>
    </row>
    <row r="9">
      <c r="A9" s="4" t="inlineStr">
        <is>
          <t>PACE Credit Facility-Due September 2, 2022 (b) [Member]</t>
        </is>
      </c>
    </row>
    <row r="10">
      <c r="A10" s="3" t="inlineStr">
        <is>
          <t>Debt Instrument [Line Items]</t>
        </is>
      </c>
    </row>
    <row r="11">
      <c r="A11" s="4" t="inlineStr">
        <is>
          <t>Long-term debt</t>
        </is>
      </c>
      <c r="B11" s="5" t="n">
        <v>421620</v>
      </c>
      <c r="C11" s="5" t="n">
        <v>419661</v>
      </c>
    </row>
    <row r="12">
      <c r="A12" s="4" t="inlineStr">
        <is>
          <t>PACE Corporate Term Loan-Due September 13, 2022 [Member]</t>
        </is>
      </c>
    </row>
    <row r="13">
      <c r="A13" s="3" t="inlineStr">
        <is>
          <t>Debt Instrument [Line Items]</t>
        </is>
      </c>
    </row>
    <row r="14">
      <c r="A14" s="4" t="inlineStr">
        <is>
          <t>Long-term debt</t>
        </is>
      </c>
      <c r="B14" s="5" t="n">
        <v>2558413</v>
      </c>
      <c r="C14" s="5" t="n">
        <v>2546536</v>
      </c>
    </row>
    <row r="15">
      <c r="A15" s="4" t="inlineStr">
        <is>
          <t>Mortgage Payable-Due September 1, 2022 [Member]</t>
        </is>
      </c>
    </row>
    <row r="16">
      <c r="A16" s="3" t="inlineStr">
        <is>
          <t>Debt Instrument [Line Items]</t>
        </is>
      </c>
    </row>
    <row r="17">
      <c r="A17" s="4" t="inlineStr">
        <is>
          <t>Long-term debt</t>
        </is>
      </c>
      <c r="B17" s="5" t="n">
        <v>4103420</v>
      </c>
      <c r="C17" s="5" t="n">
        <v>4010966</v>
      </c>
    </row>
    <row r="18">
      <c r="A18" s="4" t="inlineStr">
        <is>
          <t>Mortgage Payable-Due August 17, 2023 [Member]</t>
        </is>
      </c>
    </row>
    <row r="19">
      <c r="A19" s="3" t="inlineStr">
        <is>
          <t>Debt Instrument [Line Items]</t>
        </is>
      </c>
    </row>
    <row r="20">
      <c r="A20" s="4" t="inlineStr">
        <is>
          <t>Long-term debt</t>
        </is>
      </c>
      <c r="B20" s="5" t="n">
        <v>1600600</v>
      </c>
      <c r="C20" s="5" t="n">
        <v>1577600</v>
      </c>
    </row>
    <row r="21">
      <c r="A21" s="4" t="inlineStr">
        <is>
          <t>Canada Emergency Business Account-Due December 31, 2023 [Member]</t>
        </is>
      </c>
    </row>
    <row r="22">
      <c r="A22" s="3" t="inlineStr">
        <is>
          <t>Debt Instrument [Line Items]</t>
        </is>
      </c>
    </row>
    <row r="23">
      <c r="A23" s="4" t="inlineStr">
        <is>
          <t>Long-term debt</t>
        </is>
      </c>
      <c r="B23" s="5" t="n">
        <v>80030</v>
      </c>
      <c r="C23" s="5" t="n">
        <v>78880</v>
      </c>
    </row>
    <row r="24">
      <c r="A24" s="4" t="inlineStr">
        <is>
          <t>Corporate Term Loan-Due April 7, 2025 [Member]</t>
        </is>
      </c>
    </row>
    <row r="25">
      <c r="A25" s="3" t="inlineStr">
        <is>
          <t>Debt Instrument [Line Items]</t>
        </is>
      </c>
    </row>
    <row r="26">
      <c r="A26" s="4" t="inlineStr">
        <is>
          <t>Long-term debt</t>
        </is>
      </c>
      <c r="B26" s="6" t="n">
        <v>126122</v>
      </c>
      <c r="C26" s="6" t="n">
        <v>1335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80"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Obligations under Capital Lease (Narrative) (Details)</t>
        </is>
      </c>
      <c r="B1" s="2" t="inlineStr">
        <is>
          <t>3 Months Ended</t>
        </is>
      </c>
    </row>
    <row r="2">
      <c r="B2" s="2" t="inlineStr">
        <is>
          <t>Mar. 31, 2022CAD ($)</t>
        </is>
      </c>
      <c r="C2" s="2" t="inlineStr">
        <is>
          <t>Mar. 31, 2022USD ($)</t>
        </is>
      </c>
      <c r="D2" s="2" t="inlineStr">
        <is>
          <t>Mar. 31, 2021CAD ($)</t>
        </is>
      </c>
      <c r="E2" s="2" t="inlineStr">
        <is>
          <t>Mar. 31, 2021USD ($)</t>
        </is>
      </c>
      <c r="F2" s="2" t="inlineStr">
        <is>
          <t>Mar. 31, 2022USD ($)</t>
        </is>
      </c>
      <c r="G2" s="2" t="inlineStr">
        <is>
          <t>Dec. 31, 2021CAD ($)</t>
        </is>
      </c>
      <c r="H2" s="2" t="inlineStr">
        <is>
          <t>Dec. 31, 2021USD ($)</t>
        </is>
      </c>
    </row>
    <row r="3">
      <c r="A3" s="3" t="inlineStr">
        <is>
          <t>Obligations Under Capital Lease [Line Items]</t>
        </is>
      </c>
    </row>
    <row r="4">
      <c r="A4" s="4" t="inlineStr">
        <is>
          <t>Debt instrument interest rate</t>
        </is>
      </c>
      <c r="B4" s="4" t="inlineStr">
        <is>
          <t>10.00%</t>
        </is>
      </c>
      <c r="F4" s="4" t="inlineStr">
        <is>
          <t>10.00%</t>
        </is>
      </c>
    </row>
    <row r="5">
      <c r="A5" s="4" t="inlineStr">
        <is>
          <t>Repayments of obligations under capital lease</t>
        </is>
      </c>
      <c r="C5" s="6" t="n">
        <v>17502</v>
      </c>
      <c r="E5" s="6" t="n">
        <v>25393</v>
      </c>
    </row>
    <row r="6">
      <c r="A6" s="4" t="inlineStr">
        <is>
          <t>Finance lease, interest expense</t>
        </is>
      </c>
      <c r="B6" s="6" t="n">
        <v>2229</v>
      </c>
      <c r="C6" s="5" t="n">
        <v>1760</v>
      </c>
      <c r="D6" s="6" t="n">
        <v>5181</v>
      </c>
      <c r="E6" s="6" t="n">
        <v>4903</v>
      </c>
    </row>
    <row r="7">
      <c r="A7" s="4" t="inlineStr">
        <is>
          <t>Accrued interest</t>
        </is>
      </c>
      <c r="B7" s="5" t="n">
        <v>1448</v>
      </c>
      <c r="F7" s="6" t="n">
        <v>1159</v>
      </c>
      <c r="G7" s="6" t="n">
        <v>999</v>
      </c>
      <c r="H7" s="6" t="n">
        <v>800</v>
      </c>
    </row>
    <row r="8">
      <c r="A8" s="4" t="inlineStr">
        <is>
          <t>Capital Lease (a) [Member]</t>
        </is>
      </c>
    </row>
    <row r="9">
      <c r="A9" s="3" t="inlineStr">
        <is>
          <t>Obligations Under Capital Lease [Line Items]</t>
        </is>
      </c>
    </row>
    <row r="10">
      <c r="A10" s="4" t="inlineStr">
        <is>
          <t>Capital lease obligations incurred</t>
        </is>
      </c>
      <c r="B10" s="5" t="n">
        <v>247450</v>
      </c>
      <c r="C10" s="5" t="n">
        <v>198034</v>
      </c>
    </row>
    <row r="11">
      <c r="A11" s="4" t="inlineStr">
        <is>
          <t>Debt instrument, periodic payment</t>
        </is>
      </c>
      <c r="B11" s="6" t="n">
        <v>5118</v>
      </c>
      <c r="C11" s="6" t="n">
        <v>4096</v>
      </c>
    </row>
    <row r="12">
      <c r="A12" s="4" t="inlineStr">
        <is>
          <t>Lessee, finance lease, option to terminate</t>
        </is>
      </c>
      <c r="B12" s="4" t="inlineStr">
        <is>
          <t>an option to purchase the equipment for a final payment of $19,651 (C$24,680) plus applicable harmonized sales taxes on February 27, 2022.</t>
        </is>
      </c>
      <c r="C12" s="4" t="inlineStr">
        <is>
          <t>an option to purchase the equipment for a final payment of $19,651 (C$24,680) plus applicable harmonized sales taxes on February 27, 2022.</t>
        </is>
      </c>
    </row>
    <row r="13">
      <c r="A13" s="4" t="inlineStr">
        <is>
          <t>Debt instrument interest rate</t>
        </is>
      </c>
      <c r="B13" s="4" t="inlineStr">
        <is>
          <t>6.15%</t>
        </is>
      </c>
      <c r="F13" s="4" t="inlineStr">
        <is>
          <t>6.15%</t>
        </is>
      </c>
    </row>
    <row r="14">
      <c r="A14" s="4" t="inlineStr">
        <is>
          <t>Capital Lease (a) [Member] | First two monthly instalments [Member]</t>
        </is>
      </c>
    </row>
    <row r="15">
      <c r="A15" s="3" t="inlineStr">
        <is>
          <t>Obligations Under Capital Lease [Line Items]</t>
        </is>
      </c>
    </row>
    <row r="16">
      <c r="A16" s="4" t="inlineStr">
        <is>
          <t>Debt instrument, periodic payment</t>
        </is>
      </c>
      <c r="B16" s="6" t="n">
        <v>10000</v>
      </c>
      <c r="C16" s="6" t="n">
        <v>8003</v>
      </c>
    </row>
    <row r="17">
      <c r="A17" s="4" t="inlineStr">
        <is>
          <t>Capital Lease (b) [Member]</t>
        </is>
      </c>
    </row>
    <row r="18">
      <c r="A18" s="3" t="inlineStr">
        <is>
          <t>Obligations Under Capital Lease [Line Items]</t>
        </is>
      </c>
    </row>
    <row r="19">
      <c r="A19" s="4" t="inlineStr">
        <is>
          <t>Capital lease obligations incurred</t>
        </is>
      </c>
      <c r="B19" s="5" t="n">
        <v>389650</v>
      </c>
      <c r="C19" s="5" t="n">
        <v>311837</v>
      </c>
    </row>
    <row r="20">
      <c r="A20" s="4" t="inlineStr">
        <is>
          <t>Debt instrument, periodic payment</t>
        </is>
      </c>
      <c r="B20" s="6" t="n">
        <v>6852</v>
      </c>
      <c r="C20" s="6" t="n">
        <v>5484</v>
      </c>
    </row>
    <row r="21">
      <c r="A21" s="4" t="inlineStr">
        <is>
          <t>Lessee, finance lease, option to terminate</t>
        </is>
      </c>
      <c r="B21" s="4" t="inlineStr">
        <is>
          <t>an option to purchase the equipment for a final payment of a nominal amount of $80 (C$100) plus applicable harmonized sales taxes on February 27, 2025</t>
        </is>
      </c>
      <c r="C21" s="4" t="inlineStr">
        <is>
          <t>an option to purchase the equipment for a final payment of a nominal amount of $80 (C$100) plus applicable harmonized sales taxes on February 27, 2025</t>
        </is>
      </c>
    </row>
    <row r="22">
      <c r="A22" s="4" t="inlineStr">
        <is>
          <t>Debt instrument interest rate</t>
        </is>
      </c>
      <c r="B22" s="4" t="inlineStr">
        <is>
          <t>3.59%</t>
        </is>
      </c>
      <c r="F22" s="4" t="inlineStr">
        <is>
          <t>3.59%</t>
        </is>
      </c>
    </row>
    <row r="23">
      <c r="A23" s="4" t="inlineStr">
        <is>
          <t>Capital Lease (b) [Member] | First two monthly instalments [Member]</t>
        </is>
      </c>
    </row>
    <row r="24">
      <c r="A24" s="3" t="inlineStr">
        <is>
          <t>Obligations Under Capital Lease [Line Items]</t>
        </is>
      </c>
    </row>
    <row r="25">
      <c r="A25" s="4" t="inlineStr">
        <is>
          <t>Debt instrument, periodic payment</t>
        </is>
      </c>
      <c r="B25" s="6" t="n">
        <v>19450</v>
      </c>
      <c r="C25" s="6" t="n">
        <v>15566</v>
      </c>
    </row>
  </sheetData>
  <mergeCells count="3">
    <mergeCell ref="A1:A2"/>
    <mergeCell ref="B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 - Schedule of obligations under capital lease (Details) - USD ($)</t>
        </is>
      </c>
      <c r="B1" s="2" t="inlineStr">
        <is>
          <t>Mar. 31, 2022</t>
        </is>
      </c>
      <c r="C1" s="2" t="inlineStr">
        <is>
          <t>Dec. 31, 2021</t>
        </is>
      </c>
    </row>
    <row r="2">
      <c r="A2" s="3" t="inlineStr">
        <is>
          <t>Obligations Under Capital Lease [Line Items]</t>
        </is>
      </c>
    </row>
    <row r="3">
      <c r="A3" s="4" t="inlineStr">
        <is>
          <t>Obligations under Capital Lease</t>
        </is>
      </c>
      <c r="B3" s="6" t="n">
        <v>206623</v>
      </c>
      <c r="C3" s="6" t="n">
        <v>221133</v>
      </c>
    </row>
    <row r="4">
      <c r="A4" s="4" t="inlineStr">
        <is>
          <t>Less: current portion</t>
        </is>
      </c>
      <c r="B4" s="5" t="n">
        <v>-89953</v>
      </c>
      <c r="C4" s="5" t="n">
        <v>-91047</v>
      </c>
    </row>
    <row r="5">
      <c r="A5" s="4" t="inlineStr">
        <is>
          <t>Long-term portion</t>
        </is>
      </c>
      <c r="B5" s="5" t="n">
        <v>116670</v>
      </c>
      <c r="C5" s="6" t="n">
        <v>130086</v>
      </c>
    </row>
    <row r="6">
      <c r="A6" s="4" t="inlineStr">
        <is>
          <t>Capital Lease (a) [Member]</t>
        </is>
      </c>
    </row>
    <row r="7">
      <c r="A7" s="3" t="inlineStr">
        <is>
          <t>Obligations Under Capital Lease [Line Items]</t>
        </is>
      </c>
    </row>
    <row r="8">
      <c r="A8" s="4" t="inlineStr">
        <is>
          <t>Obligations under Capital Lease</t>
        </is>
      </c>
      <c r="B8" s="5" t="n">
        <v>19651</v>
      </c>
    </row>
    <row r="9">
      <c r="A9" s="4" t="inlineStr">
        <is>
          <t>Less: current portion</t>
        </is>
      </c>
      <c r="B9" s="5" t="n">
        <v>-19651</v>
      </c>
    </row>
    <row r="10">
      <c r="A10" s="4" t="inlineStr">
        <is>
          <t>Long-term portion</t>
        </is>
      </c>
      <c r="B10" s="5" t="n">
        <v>0</v>
      </c>
    </row>
    <row r="11">
      <c r="A11" s="4" t="inlineStr">
        <is>
          <t>Capital Lease (b) [Member]</t>
        </is>
      </c>
    </row>
    <row r="12">
      <c r="A12" s="3" t="inlineStr">
        <is>
          <t>Obligations Under Capital Lease [Line Items]</t>
        </is>
      </c>
    </row>
    <row r="13">
      <c r="A13" s="4" t="inlineStr">
        <is>
          <t>Obligations under Capital Lease</t>
        </is>
      </c>
      <c r="B13" s="5" t="n">
        <v>186972</v>
      </c>
    </row>
    <row r="14">
      <c r="A14" s="4" t="inlineStr">
        <is>
          <t>Less: current portion</t>
        </is>
      </c>
      <c r="B14" s="5" t="n">
        <v>-70302</v>
      </c>
    </row>
    <row r="15">
      <c r="A15" s="4" t="inlineStr">
        <is>
          <t>Long-term portion</t>
        </is>
      </c>
      <c r="B15" s="6" t="n">
        <v>1166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 - Schedule of future minimum lease payments for capital leases (Details) - USD ($)</t>
        </is>
      </c>
      <c r="B1" s="2" t="inlineStr">
        <is>
          <t>Mar. 31, 2022</t>
        </is>
      </c>
      <c r="C1" s="2" t="inlineStr">
        <is>
          <t>Dec. 31, 2021</t>
        </is>
      </c>
    </row>
    <row r="2">
      <c r="A2" s="3" t="inlineStr">
        <is>
          <t>Obligations Under Capital Lease [Abstract]</t>
        </is>
      </c>
    </row>
    <row r="3">
      <c r="A3" s="4" t="inlineStr">
        <is>
          <t>In the three-month period ending December 31, 2021</t>
        </is>
      </c>
      <c r="B3" s="6" t="n">
        <v>80075</v>
      </c>
    </row>
    <row r="4">
      <c r="A4" s="4" t="inlineStr">
        <is>
          <t>In the year ending December 31, 2022</t>
        </is>
      </c>
      <c r="B4" s="5" t="n">
        <v>65808</v>
      </c>
    </row>
    <row r="5">
      <c r="A5" s="4" t="inlineStr">
        <is>
          <t>In the year ending December 31, 2023</t>
        </is>
      </c>
      <c r="B5" s="5" t="n">
        <v>65808</v>
      </c>
    </row>
    <row r="6">
      <c r="A6" s="4" t="inlineStr">
        <is>
          <t>In the year ending December 31, 2024</t>
        </is>
      </c>
      <c r="B6" s="5" t="n">
        <v>5564</v>
      </c>
    </row>
    <row r="7">
      <c r="A7" s="4" t="inlineStr">
        <is>
          <t>Minimum Payments Due</t>
        </is>
      </c>
      <c r="B7" s="5" t="n">
        <v>217255</v>
      </c>
    </row>
    <row r="8">
      <c r="A8" s="4" t="inlineStr">
        <is>
          <t>Less: imputed interest</t>
        </is>
      </c>
      <c r="B8" s="5" t="n">
        <v>-10632</v>
      </c>
    </row>
    <row r="9">
      <c r="A9" s="4" t="inlineStr">
        <is>
          <t>Total</t>
        </is>
      </c>
      <c r="B9" s="6" t="n">
        <v>206623</v>
      </c>
      <c r="C9" s="6" t="n">
        <v>2211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cols>
    <col width="80" customWidth="1" min="1" max="1"/>
    <col width="21" customWidth="1" min="2" max="2"/>
    <col width="24" customWidth="1" min="3" max="3"/>
    <col width="23" customWidth="1" min="4" max="4"/>
    <col width="37" customWidth="1" min="5" max="5"/>
    <col width="21" customWidth="1" min="6" max="6"/>
    <col width="35" customWidth="1" min="7" max="7"/>
    <col width="27" customWidth="1" min="8" max="8"/>
    <col width="30" customWidth="1" min="9" max="9"/>
    <col width="27" customWidth="1" min="10" max="10"/>
    <col width="37" customWidth="1" min="11" max="11"/>
    <col width="27" customWidth="1" min="12" max="12"/>
    <col width="37" customWidth="1" min="13" max="13"/>
    <col width="21" customWidth="1" min="14" max="14"/>
    <col width="21" customWidth="1" min="15" max="15"/>
    <col width="31" customWidth="1" min="16" max="16"/>
    <col width="21" customWidth="1" min="17" max="17"/>
    <col width="31" customWidth="1" min="18" max="18"/>
    <col width="21" customWidth="1" min="19" max="19"/>
    <col width="37" customWidth="1" min="20" max="20"/>
  </cols>
  <sheetData>
    <row r="1">
      <c r="A1" s="1" t="inlineStr">
        <is>
          <t>Convertible Promissory Notes (Narrative) (Details)</t>
        </is>
      </c>
      <c r="B1" s="2" t="inlineStr">
        <is>
          <t>Mar. 11, 2022USD ($)</t>
        </is>
      </c>
      <c r="C1" s="2" t="inlineStr">
        <is>
          <t>Mar. 07, 2022USD ($)Day</t>
        </is>
      </c>
      <c r="D1" s="2" t="inlineStr">
        <is>
          <t>Dec. 02, 2021Dayshares</t>
        </is>
      </c>
      <c r="E1" s="2" t="inlineStr">
        <is>
          <t>Jan. 17, 2022USD ($)$ / sharesshares</t>
        </is>
      </c>
      <c r="F1" s="2" t="inlineStr">
        <is>
          <t>Nov. 22, 2021USD ($)</t>
        </is>
      </c>
      <c r="G1" s="2" t="inlineStr">
        <is>
          <t>Oct. 29, 2021USD ($)Securityshares</t>
        </is>
      </c>
      <c r="H1" s="2" t="inlineStr">
        <is>
          <t>Aug. 26, 2021USD ($)shares</t>
        </is>
      </c>
      <c r="I1" s="2" t="inlineStr">
        <is>
          <t>Jun. 16, 2021USD ($)Dayshares</t>
        </is>
      </c>
      <c r="J1" s="2" t="inlineStr">
        <is>
          <t>Apr. 02, 2021USD ($)shares</t>
        </is>
      </c>
      <c r="K1" s="2" t="inlineStr">
        <is>
          <t>Mar. 31, 2021USD ($)$ / sharesshares</t>
        </is>
      </c>
      <c r="L1" s="2" t="inlineStr">
        <is>
          <t>Mar. 31, 2022USD ($)shares</t>
        </is>
      </c>
      <c r="M1" s="2" t="inlineStr">
        <is>
          <t>Mar. 31, 2021USD ($)$ / sharesshares</t>
        </is>
      </c>
      <c r="N1" s="2" t="inlineStr">
        <is>
          <t>Dec. 31, 2021USD ($)</t>
        </is>
      </c>
      <c r="O1" s="2" t="inlineStr">
        <is>
          <t>Mar. 31, 2022CAD ($)</t>
        </is>
      </c>
      <c r="P1" s="2" t="inlineStr">
        <is>
          <t>Mar. 31, 2022USD ($)$ / shares</t>
        </is>
      </c>
      <c r="Q1" s="2" t="inlineStr">
        <is>
          <t>Dec. 31, 2021CAD ($)</t>
        </is>
      </c>
      <c r="R1" s="2" t="inlineStr">
        <is>
          <t>Dec. 31, 2021USD ($)$ / shares</t>
        </is>
      </c>
      <c r="S1" s="2" t="inlineStr">
        <is>
          <t>Dec. 09, 2021USD ($)</t>
        </is>
      </c>
      <c r="T1" s="2" t="inlineStr">
        <is>
          <t>Apr. 01, 2021USD ($)$ / sharesshares</t>
        </is>
      </c>
    </row>
    <row r="2">
      <c r="A2" s="3" t="inlineStr">
        <is>
          <t>Debt Instrument [Line Items]</t>
        </is>
      </c>
    </row>
    <row r="3">
      <c r="A3" s="4" t="inlineStr">
        <is>
          <t>Debt instrument, interest rate, stated percentage</t>
        </is>
      </c>
      <c r="O3" s="4" t="inlineStr">
        <is>
          <t>10.00%</t>
        </is>
      </c>
      <c r="P3" s="4" t="inlineStr">
        <is>
          <t>10.00%</t>
        </is>
      </c>
    </row>
    <row r="4">
      <c r="A4" s="4" t="inlineStr">
        <is>
          <t>Conversion price | $ / shares</t>
        </is>
      </c>
      <c r="P4" s="8" t="n">
        <v>0.2</v>
      </c>
    </row>
    <row r="5">
      <c r="A5" s="4" t="inlineStr">
        <is>
          <t>Transaction related expenses</t>
        </is>
      </c>
      <c r="L5" s="6" t="n">
        <v>75000</v>
      </c>
      <c r="N5" s="6" t="n">
        <v>159250</v>
      </c>
    </row>
    <row r="6">
      <c r="A6" s="4" t="inlineStr">
        <is>
          <t>Accrued interest and default amounts</t>
        </is>
      </c>
      <c r="O6" s="6" t="n">
        <v>1448</v>
      </c>
      <c r="P6" s="6" t="n">
        <v>1159</v>
      </c>
      <c r="Q6" s="6" t="n">
        <v>999</v>
      </c>
      <c r="R6" s="6" t="n">
        <v>800</v>
      </c>
    </row>
    <row r="7">
      <c r="A7" s="4" t="inlineStr">
        <is>
          <t>Convertible promissory notes</t>
        </is>
      </c>
      <c r="P7" s="5" t="n">
        <v>6063926</v>
      </c>
      <c r="R7" s="6" t="n">
        <v>3798516</v>
      </c>
    </row>
    <row r="8">
      <c r="A8" s="4" t="inlineStr">
        <is>
          <t>Loss on conversion of notes</t>
        </is>
      </c>
      <c r="L8" s="5" t="n">
        <v>659525</v>
      </c>
    </row>
    <row r="9">
      <c r="A9" s="4" t="inlineStr">
        <is>
          <t>Additional loss attributed to change in fair value of convertible promissory notes</t>
        </is>
      </c>
      <c r="L9" s="6" t="n">
        <v>636623</v>
      </c>
    </row>
    <row r="10">
      <c r="A10" s="4" t="inlineStr">
        <is>
          <t>Minimum [Member]</t>
        </is>
      </c>
    </row>
    <row r="11">
      <c r="A11" s="3" t="inlineStr">
        <is>
          <t>Debt Instrument [Line Items]</t>
        </is>
      </c>
    </row>
    <row r="12">
      <c r="A12" s="4" t="inlineStr">
        <is>
          <t>Conversion price | $ / shares</t>
        </is>
      </c>
      <c r="K12" s="9" t="n">
        <v>0.156</v>
      </c>
      <c r="M12" s="9" t="n">
        <v>0.156</v>
      </c>
      <c r="R12" s="9" t="n">
        <v>0.156</v>
      </c>
    </row>
    <row r="13">
      <c r="A13" s="4" t="inlineStr">
        <is>
          <t>Maximum [Member]</t>
        </is>
      </c>
    </row>
    <row r="14">
      <c r="A14" s="3" t="inlineStr">
        <is>
          <t>Debt Instrument [Line Items]</t>
        </is>
      </c>
    </row>
    <row r="15">
      <c r="A15" s="4" t="inlineStr">
        <is>
          <t>Conversion price | $ / shares</t>
        </is>
      </c>
      <c r="K15" s="10" t="n">
        <v>0.26</v>
      </c>
      <c r="M15" s="8" t="n">
        <v>0.26</v>
      </c>
      <c r="R15" s="8" t="n">
        <v>0.26</v>
      </c>
    </row>
    <row r="16">
      <c r="A16" s="4" t="inlineStr">
        <is>
          <t>Convertible promissory note-March 31, 2021 [Member]</t>
        </is>
      </c>
    </row>
    <row r="17">
      <c r="A17" s="3" t="inlineStr">
        <is>
          <t>Debt Instrument [Line Items]</t>
        </is>
      </c>
    </row>
    <row r="18">
      <c r="A18" s="4" t="inlineStr">
        <is>
          <t>Convertible promissory notes</t>
        </is>
      </c>
      <c r="P18" s="5" t="n">
        <v>1021463</v>
      </c>
      <c r="R18" s="6" t="n">
        <v>553453</v>
      </c>
    </row>
    <row r="19">
      <c r="A19" s="4" t="inlineStr">
        <is>
          <t>Convertible promissory note-April 1, 2021 [Member]</t>
        </is>
      </c>
    </row>
    <row r="20">
      <c r="A20" s="3" t="inlineStr">
        <is>
          <t>Debt Instrument [Line Items]</t>
        </is>
      </c>
    </row>
    <row r="21">
      <c r="A21" s="4" t="inlineStr">
        <is>
          <t>Convertible promissory notes</t>
        </is>
      </c>
      <c r="P21" s="5" t="n">
        <v>0</v>
      </c>
      <c r="R21" s="5" t="n">
        <v>455072</v>
      </c>
    </row>
    <row r="22">
      <c r="A22" s="4" t="inlineStr">
        <is>
          <t>Convertible promissory note-June 16, 2021 [Member]</t>
        </is>
      </c>
    </row>
    <row r="23">
      <c r="A23" s="3" t="inlineStr">
        <is>
          <t>Debt Instrument [Line Items]</t>
        </is>
      </c>
    </row>
    <row r="24">
      <c r="A24" s="4" t="inlineStr">
        <is>
          <t>Convertible promissory notes</t>
        </is>
      </c>
      <c r="P24" s="5" t="n">
        <v>448853</v>
      </c>
      <c r="R24" s="5" t="n">
        <v>460418</v>
      </c>
    </row>
    <row r="25">
      <c r="A25" s="4" t="inlineStr">
        <is>
          <t>Convertible promissory note-August 26, 2021 [Member]</t>
        </is>
      </c>
    </row>
    <row r="26">
      <c r="A26" s="3" t="inlineStr">
        <is>
          <t>Debt Instrument [Line Items]</t>
        </is>
      </c>
    </row>
    <row r="27">
      <c r="A27" s="4" t="inlineStr">
        <is>
          <t>Convertible promissory notes</t>
        </is>
      </c>
      <c r="P27" s="5" t="n">
        <v>60420</v>
      </c>
      <c r="R27" s="5" t="n">
        <v>143109</v>
      </c>
    </row>
    <row r="28">
      <c r="A28" s="4" t="inlineStr">
        <is>
          <t>Convertible promissory notes-October 28 and 29, 2021[Member]</t>
        </is>
      </c>
    </row>
    <row r="29">
      <c r="A29" s="3" t="inlineStr">
        <is>
          <t>Debt Instrument [Line Items]</t>
        </is>
      </c>
    </row>
    <row r="30">
      <c r="A30" s="4" t="inlineStr">
        <is>
          <t>Convertible promissory notes</t>
        </is>
      </c>
      <c r="P30" s="5" t="n">
        <v>2016074</v>
      </c>
      <c r="R30" s="5" t="n">
        <v>1852495</v>
      </c>
    </row>
    <row r="31">
      <c r="A31" s="4" t="inlineStr">
        <is>
          <t>Convertible promissory notes-December 2, 2021 [Member]</t>
        </is>
      </c>
    </row>
    <row r="32">
      <c r="A32" s="3" t="inlineStr">
        <is>
          <t>Debt Instrument [Line Items]</t>
        </is>
      </c>
    </row>
    <row r="33">
      <c r="A33" s="4" t="inlineStr">
        <is>
          <t>Debt instrument, interest rate, stated percentage</t>
        </is>
      </c>
      <c r="D33" s="4" t="inlineStr">
        <is>
          <t>10.00%</t>
        </is>
      </c>
    </row>
    <row r="34">
      <c r="A34" s="4" t="inlineStr">
        <is>
          <t>Debt instrument, convertible, threshold percentage of stock price trigger</t>
        </is>
      </c>
      <c r="D34" s="4" t="inlineStr">
        <is>
          <t>90.00%</t>
        </is>
      </c>
    </row>
    <row r="35">
      <c r="A35" s="4" t="inlineStr">
        <is>
          <t>Debt instrument, convertible, threshold trading days | Day</t>
        </is>
      </c>
      <c r="D35" s="5" t="n">
        <v>20</v>
      </c>
    </row>
    <row r="36">
      <c r="A36" s="4" t="inlineStr">
        <is>
          <t>Convertible promissory notes</t>
        </is>
      </c>
      <c r="P36" s="5" t="n">
        <v>345075</v>
      </c>
      <c r="R36" s="6" t="n">
        <v>333969</v>
      </c>
    </row>
    <row r="37">
      <c r="A37" s="4" t="inlineStr">
        <is>
          <t>Convertible notes, interest rate after default</t>
        </is>
      </c>
      <c r="D37" s="4" t="inlineStr">
        <is>
          <t>15.00%</t>
        </is>
      </c>
    </row>
    <row r="38">
      <c r="A38" s="4" t="inlineStr">
        <is>
          <t>Convertible promissory notes-March 3 and 7, 2022 [Member]</t>
        </is>
      </c>
    </row>
    <row r="39">
      <c r="A39" s="3" t="inlineStr">
        <is>
          <t>Debt Instrument [Line Items]</t>
        </is>
      </c>
    </row>
    <row r="40">
      <c r="A40" s="4" t="inlineStr">
        <is>
          <t>Percentage of Original Issue Discount</t>
        </is>
      </c>
      <c r="C40" s="4" t="inlineStr">
        <is>
          <t>25.00%</t>
        </is>
      </c>
    </row>
    <row r="41">
      <c r="A41" s="4" t="inlineStr">
        <is>
          <t>Aggregate principal amount</t>
        </is>
      </c>
      <c r="C41" s="6" t="n">
        <v>2000000</v>
      </c>
    </row>
    <row r="42">
      <c r="A42" s="4" t="inlineStr">
        <is>
          <t>Amount of original issue discount</t>
        </is>
      </c>
      <c r="C42" s="6" t="n">
        <v>500000</v>
      </c>
    </row>
    <row r="43">
      <c r="A43" s="4" t="inlineStr">
        <is>
          <t>Debt instrument, convertible, threshold percentage of stock price trigger</t>
        </is>
      </c>
      <c r="C43" s="4" t="inlineStr">
        <is>
          <t>70.00%</t>
        </is>
      </c>
    </row>
    <row r="44">
      <c r="A44" s="4" t="inlineStr">
        <is>
          <t>Convertible notes, increase in outstanding balance due to default, percentage</t>
        </is>
      </c>
      <c r="C44" s="4" t="inlineStr">
        <is>
          <t>120.00%</t>
        </is>
      </c>
    </row>
    <row r="45">
      <c r="A45" s="4" t="inlineStr">
        <is>
          <t>Proceeds received, net of OID and professional fees</t>
        </is>
      </c>
      <c r="B45" s="6" t="n">
        <v>1425000</v>
      </c>
      <c r="C45" s="6" t="n">
        <v>1425000</v>
      </c>
    </row>
    <row r="46">
      <c r="A46" s="4" t="inlineStr">
        <is>
          <t>Convertible promissory notes</t>
        </is>
      </c>
      <c r="P46" s="6" t="n">
        <v>2172041</v>
      </c>
    </row>
    <row r="47">
      <c r="A47" s="4" t="inlineStr">
        <is>
          <t>Convertible notes, interest rate after default</t>
        </is>
      </c>
      <c r="C47" s="4" t="inlineStr">
        <is>
          <t>24.00%</t>
        </is>
      </c>
    </row>
    <row r="48">
      <c r="A48" s="4" t="inlineStr">
        <is>
          <t>Convertible promissory note [Member]</t>
        </is>
      </c>
    </row>
    <row r="49">
      <c r="A49" s="3" t="inlineStr">
        <is>
          <t>Debt Instrument [Line Items]</t>
        </is>
      </c>
    </row>
    <row r="50">
      <c r="A50" s="4" t="inlineStr">
        <is>
          <t>Common shares issued upon conversion | shares</t>
        </is>
      </c>
      <c r="L50" s="5" t="n">
        <v>2000000</v>
      </c>
    </row>
    <row r="51">
      <c r="A51" s="4" t="inlineStr">
        <is>
          <t>Converted amount</t>
        </is>
      </c>
      <c r="L51" s="6" t="n">
        <v>463862</v>
      </c>
    </row>
    <row r="52">
      <c r="A52" s="4" t="inlineStr">
        <is>
          <t>Interest expense on convertible promissory notes</t>
        </is>
      </c>
      <c r="L52" s="6" t="n">
        <v>0</v>
      </c>
    </row>
    <row r="53">
      <c r="A53" s="4" t="inlineStr">
        <is>
          <t>2019 convertible promissory notes [Member]</t>
        </is>
      </c>
    </row>
    <row r="54">
      <c r="A54" s="3" t="inlineStr">
        <is>
          <t>Debt Instrument [Line Items]</t>
        </is>
      </c>
    </row>
    <row r="55">
      <c r="A55" s="4" t="inlineStr">
        <is>
          <t>Common shares issued upon conversion | shares</t>
        </is>
      </c>
      <c r="M55" s="5" t="n">
        <v>3175124</v>
      </c>
    </row>
    <row r="56">
      <c r="A56" s="4" t="inlineStr">
        <is>
          <t>Converted amount</t>
        </is>
      </c>
      <c r="M56" s="6" t="n">
        <v>713716</v>
      </c>
    </row>
    <row r="57">
      <c r="A57" s="4" t="inlineStr">
        <is>
          <t>Interest expense on convertible promissory notes</t>
        </is>
      </c>
      <c r="M57" s="5" t="n">
        <v>14756</v>
      </c>
    </row>
    <row r="58">
      <c r="A58" s="4" t="inlineStr">
        <is>
          <t>Convertible promissory note holders converted interest</t>
        </is>
      </c>
      <c r="M58" s="6" t="n">
        <v>32716</v>
      </c>
    </row>
    <row r="59">
      <c r="A59" s="4" t="inlineStr">
        <is>
          <t>2019 convertible promissory notes [Member] | Minimum [Member]</t>
        </is>
      </c>
    </row>
    <row r="60">
      <c r="A60" s="3" t="inlineStr">
        <is>
          <t>Debt Instrument [Line Items]</t>
        </is>
      </c>
    </row>
    <row r="61">
      <c r="A61" s="4" t="inlineStr">
        <is>
          <t>Conversion price | $ / shares</t>
        </is>
      </c>
      <c r="K61" s="11" t="n">
        <v>0.156</v>
      </c>
      <c r="M61" s="9" t="n">
        <v>0.156</v>
      </c>
    </row>
    <row r="62">
      <c r="A62" s="4" t="inlineStr">
        <is>
          <t>2019 convertible promissory notes [Member] | Maximum [Member]</t>
        </is>
      </c>
    </row>
    <row r="63">
      <c r="A63" s="3" t="inlineStr">
        <is>
          <t>Debt Instrument [Line Items]</t>
        </is>
      </c>
    </row>
    <row r="64">
      <c r="A64" s="4" t="inlineStr">
        <is>
          <t>Conversion price | $ / shares</t>
        </is>
      </c>
      <c r="K64" s="8" t="n">
        <v>0.26</v>
      </c>
      <c r="M64" s="8" t="n">
        <v>0.26</v>
      </c>
    </row>
    <row r="65">
      <c r="A65" s="4" t="inlineStr">
        <is>
          <t>Securities purchase agreements [Member] | Convertible promissory note-March 31, 2021 [Member]</t>
        </is>
      </c>
    </row>
    <row r="66">
      <c r="A66" s="3" t="inlineStr">
        <is>
          <t>Debt Instrument [Line Items]</t>
        </is>
      </c>
    </row>
    <row r="67">
      <c r="A67" s="4" t="inlineStr">
        <is>
          <t>Debt instrument, interest rate, stated percentage</t>
        </is>
      </c>
      <c r="K67" s="4" t="inlineStr">
        <is>
          <t>10.00%</t>
        </is>
      </c>
      <c r="M67" s="4" t="inlineStr">
        <is>
          <t>10.00%</t>
        </is>
      </c>
    </row>
    <row r="68">
      <c r="A68" s="4" t="inlineStr">
        <is>
          <t>Aggregate principal amount</t>
        </is>
      </c>
      <c r="K68" s="6" t="n">
        <v>275000</v>
      </c>
    </row>
    <row r="69">
      <c r="A69" s="4" t="inlineStr">
        <is>
          <t>Amount of original issue discount</t>
        </is>
      </c>
      <c r="K69" s="6" t="n">
        <v>25000</v>
      </c>
      <c r="M69" s="6" t="n">
        <v>25000</v>
      </c>
    </row>
    <row r="70">
      <c r="A70" s="4" t="inlineStr">
        <is>
          <t>Common shares issued upon conversion | shares</t>
        </is>
      </c>
      <c r="K70" s="5" t="n">
        <v>200000</v>
      </c>
    </row>
    <row r="71">
      <c r="A71" s="4" t="inlineStr">
        <is>
          <t>Conversion price | $ / shares</t>
        </is>
      </c>
      <c r="P71" s="8" t="n">
        <v>0.2</v>
      </c>
    </row>
    <row r="72">
      <c r="A72" s="4" t="inlineStr">
        <is>
          <t>Percentage of prepayment premium</t>
        </is>
      </c>
      <c r="K72" s="4" t="inlineStr">
        <is>
          <t>120.00%</t>
        </is>
      </c>
    </row>
    <row r="73">
      <c r="A73" s="4" t="inlineStr">
        <is>
          <t>Default interest rate if investor note not repaid by maturity</t>
        </is>
      </c>
      <c r="K73" s="4" t="inlineStr">
        <is>
          <t>18.00%</t>
        </is>
      </c>
      <c r="M73" s="4" t="inlineStr">
        <is>
          <t>18.00%</t>
        </is>
      </c>
    </row>
    <row r="74">
      <c r="A74" s="4" t="inlineStr">
        <is>
          <t>Payment in exchange for extended maturity of investor note</t>
        </is>
      </c>
      <c r="F74" s="6" t="n">
        <v>486474</v>
      </c>
    </row>
    <row r="75">
      <c r="A75" s="4" t="inlineStr">
        <is>
          <t>Authorized and unissued common stock reserved | shares</t>
        </is>
      </c>
      <c r="D75" s="5" t="n">
        <v>5000000</v>
      </c>
    </row>
    <row r="76">
      <c r="A76" s="4" t="inlineStr">
        <is>
          <t>Securities purchase agreements [Member] | Convertible promissory note-April 1, 2021 [Member]</t>
        </is>
      </c>
    </row>
    <row r="77">
      <c r="A77" s="3" t="inlineStr">
        <is>
          <t>Debt Instrument [Line Items]</t>
        </is>
      </c>
    </row>
    <row r="78">
      <c r="A78" s="4" t="inlineStr">
        <is>
          <t>Debt instrument, interest rate, stated percentage</t>
        </is>
      </c>
      <c r="T78" s="4" t="inlineStr">
        <is>
          <t>10.00%</t>
        </is>
      </c>
    </row>
    <row r="79">
      <c r="A79" s="4" t="inlineStr">
        <is>
          <t>Aggregate principal amount</t>
        </is>
      </c>
      <c r="J79" s="6" t="n">
        <v>275000</v>
      </c>
    </row>
    <row r="80">
      <c r="A80" s="4" t="inlineStr">
        <is>
          <t>Amount of original issue discount</t>
        </is>
      </c>
      <c r="T80" s="6" t="n">
        <v>25000</v>
      </c>
    </row>
    <row r="81">
      <c r="A81" s="4" t="inlineStr">
        <is>
          <t>Common shares issued upon conversion | shares</t>
        </is>
      </c>
      <c r="E81" s="5" t="n">
        <v>2000000</v>
      </c>
      <c r="J81" s="5" t="n">
        <v>200000</v>
      </c>
    </row>
    <row r="82">
      <c r="A82" s="4" t="inlineStr">
        <is>
          <t>Conversion price | $ / shares</t>
        </is>
      </c>
      <c r="E82" s="8" t="n">
        <v>0.2</v>
      </c>
      <c r="T82" s="8" t="n">
        <v>0.2</v>
      </c>
    </row>
    <row r="83">
      <c r="A83" s="4" t="inlineStr">
        <is>
          <t>Percentage of prepayment premium</t>
        </is>
      </c>
      <c r="J83" s="4" t="inlineStr">
        <is>
          <t>120.00%</t>
        </is>
      </c>
    </row>
    <row r="84">
      <c r="A84" s="4" t="inlineStr">
        <is>
          <t>Default interest rate if investor note not repaid by maturity</t>
        </is>
      </c>
      <c r="T84" s="4" t="inlineStr">
        <is>
          <t>18.00%</t>
        </is>
      </c>
    </row>
    <row r="85">
      <c r="A85" s="4" t="inlineStr">
        <is>
          <t>Unissued common stock stock reserved for issuance upon full conversion of convertible promissory note | shares</t>
        </is>
      </c>
      <c r="T85" s="5" t="n">
        <v>5000000</v>
      </c>
    </row>
    <row r="86">
      <c r="A86" s="4" t="inlineStr">
        <is>
          <t>Investor note, past due balance</t>
        </is>
      </c>
      <c r="S86" s="6" t="n">
        <v>400000</v>
      </c>
    </row>
    <row r="87">
      <c r="A87" s="4" t="inlineStr">
        <is>
          <t>Fair value of Investor note is in excess of principal, if converted</t>
        </is>
      </c>
      <c r="E87" s="6" t="n">
        <v>8790</v>
      </c>
    </row>
    <row r="88">
      <c r="A88" s="4" t="inlineStr">
        <is>
          <t>Securities purchase agreements [Member] | Convertible promissory note-June 16, 2021 [Member]</t>
        </is>
      </c>
    </row>
    <row r="89">
      <c r="A89" s="3" t="inlineStr">
        <is>
          <t>Debt Instrument [Line Items]</t>
        </is>
      </c>
    </row>
    <row r="90">
      <c r="A90" s="4" t="inlineStr">
        <is>
          <t>Debt instrument, interest rate, stated percentage</t>
        </is>
      </c>
      <c r="I90" s="4" t="inlineStr">
        <is>
          <t>10.00%</t>
        </is>
      </c>
    </row>
    <row r="91">
      <c r="A91" s="4" t="inlineStr">
        <is>
          <t>Aggregate principal amount</t>
        </is>
      </c>
      <c r="I91" s="6" t="n">
        <v>450000</v>
      </c>
    </row>
    <row r="92">
      <c r="A92" s="4" t="inlineStr">
        <is>
          <t>Amount of original issue discount</t>
        </is>
      </c>
      <c r="I92" s="6" t="n">
        <v>35000</v>
      </c>
    </row>
    <row r="93">
      <c r="A93" s="4" t="inlineStr">
        <is>
          <t>Common shares issued upon conversion | shares</t>
        </is>
      </c>
      <c r="I93" s="5" t="n">
        <v>1000000</v>
      </c>
    </row>
    <row r="94">
      <c r="A94" s="4" t="inlineStr">
        <is>
          <t>Debt instrument, convertible, threshold trading days | Day</t>
        </is>
      </c>
      <c r="I94" s="5" t="n">
        <v>20</v>
      </c>
    </row>
    <row r="95">
      <c r="A95" s="4" t="inlineStr">
        <is>
          <t>Unissued common stock stock reserved for issuance upon full conversion of convertible promissory note | shares</t>
        </is>
      </c>
      <c r="I95" s="5" t="n">
        <v>7000000</v>
      </c>
    </row>
    <row r="96">
      <c r="A96" s="4" t="inlineStr">
        <is>
          <t>Convertible notes, interest rate after default</t>
        </is>
      </c>
      <c r="I96" s="4" t="inlineStr">
        <is>
          <t>15.00%</t>
        </is>
      </c>
    </row>
    <row r="97">
      <c r="A97" s="4" t="inlineStr">
        <is>
          <t>Securities purchase agreements [Member] | Convertible promissory note-August 26, 2021 [Member]</t>
        </is>
      </c>
    </row>
    <row r="98">
      <c r="A98" s="3" t="inlineStr">
        <is>
          <t>Debt Instrument [Line Items]</t>
        </is>
      </c>
    </row>
    <row r="99">
      <c r="A99" s="4" t="inlineStr">
        <is>
          <t>Debt instrument, interest rate, stated percentage</t>
        </is>
      </c>
      <c r="H99" s="4" t="inlineStr">
        <is>
          <t>10.00%</t>
        </is>
      </c>
    </row>
    <row r="100">
      <c r="A100" s="4" t="inlineStr">
        <is>
          <t>Aggregate principal amount</t>
        </is>
      </c>
      <c r="H100" s="6" t="n">
        <v>142200</v>
      </c>
    </row>
    <row r="101">
      <c r="A101" s="4" t="inlineStr">
        <is>
          <t>Amount of original issue discount</t>
        </is>
      </c>
      <c r="H101" s="6" t="n">
        <v>13450</v>
      </c>
    </row>
    <row r="102">
      <c r="A102" s="4" t="inlineStr">
        <is>
          <t>Common shares issued upon conversion | shares</t>
        </is>
      </c>
      <c r="H102" s="5" t="n">
        <v>80000</v>
      </c>
    </row>
    <row r="103">
      <c r="A103" s="4" t="inlineStr">
        <is>
          <t>Debt instrument, convertible, threshold percentage of stock price trigger</t>
        </is>
      </c>
      <c r="H103" s="4" t="inlineStr">
        <is>
          <t>75.00%</t>
        </is>
      </c>
    </row>
    <row r="104">
      <c r="A104" s="4" t="inlineStr">
        <is>
          <t>Debt instrument, convertible, threshold trading days | Day</t>
        </is>
      </c>
      <c r="C104" s="5" t="n">
        <v>5</v>
      </c>
    </row>
    <row r="105">
      <c r="A105" s="4" t="inlineStr">
        <is>
          <t>Repayment of obligations due</t>
        </is>
      </c>
      <c r="H105" s="6" t="n">
        <v>15642</v>
      </c>
    </row>
    <row r="106">
      <c r="A106" s="4" t="inlineStr">
        <is>
          <t>Unissued common stock stock reserved for issuance upon full conversion of convertible promissory note | shares</t>
        </is>
      </c>
      <c r="H106" s="5" t="n">
        <v>2972951</v>
      </c>
    </row>
    <row r="107">
      <c r="A107" s="4" t="inlineStr">
        <is>
          <t>Convertible notes, interest rate after default</t>
        </is>
      </c>
      <c r="H107" s="4" t="inlineStr">
        <is>
          <t>22.00%</t>
        </is>
      </c>
    </row>
    <row r="108">
      <c r="A108" s="4" t="inlineStr">
        <is>
          <t>Amount of one time interest charge</t>
        </is>
      </c>
      <c r="H108" s="6" t="n">
        <v>14220</v>
      </c>
    </row>
    <row r="109">
      <c r="A109" s="4" t="inlineStr">
        <is>
          <t>Securities purchase agreements [Member] | Convertible promissory notes-October 28 and 29, 2021[Member]</t>
        </is>
      </c>
    </row>
    <row r="110">
      <c r="A110" s="3" t="inlineStr">
        <is>
          <t>Debt Instrument [Line Items]</t>
        </is>
      </c>
    </row>
    <row r="111">
      <c r="A111" s="4" t="inlineStr">
        <is>
          <t>Percentage of Original Issue Discount</t>
        </is>
      </c>
      <c r="G111" s="4" t="inlineStr">
        <is>
          <t>15.00%</t>
        </is>
      </c>
    </row>
    <row r="112">
      <c r="A112" s="4" t="inlineStr">
        <is>
          <t>Percentage of prepayment premium</t>
        </is>
      </c>
      <c r="G112" s="4" t="inlineStr">
        <is>
          <t>120.00%</t>
        </is>
      </c>
    </row>
    <row r="113">
      <c r="A113" s="4" t="inlineStr">
        <is>
          <t>Debt instrument, convertible, threshold percentage of stock price trigger</t>
        </is>
      </c>
      <c r="G113" s="4" t="inlineStr">
        <is>
          <t>70.00%</t>
        </is>
      </c>
    </row>
    <row r="114">
      <c r="A114" s="4" t="inlineStr">
        <is>
          <t>Number of securities | Security</t>
        </is>
      </c>
      <c r="G114" s="5" t="n">
        <v>2</v>
      </c>
    </row>
    <row r="115">
      <c r="A115" s="4" t="inlineStr">
        <is>
          <t>Debt instrument, face amount</t>
        </is>
      </c>
      <c r="G115" s="6" t="n">
        <v>1765118</v>
      </c>
    </row>
    <row r="116">
      <c r="A116" s="4" t="inlineStr">
        <is>
          <t>Unissued common stock stock reserved for issuance upon full conversion of convertible promissory note | shares</t>
        </is>
      </c>
      <c r="G116" s="5" t="n">
        <v>1585000</v>
      </c>
    </row>
    <row r="117">
      <c r="A117" s="4" t="inlineStr">
        <is>
          <t>Convertible notes, interest rate after default</t>
        </is>
      </c>
      <c r="G117" s="4" t="inlineStr">
        <is>
          <t>24.00%</t>
        </is>
      </c>
    </row>
    <row r="118">
      <c r="A118" s="4" t="inlineStr">
        <is>
          <t>Percentage of conversion price reset to lowest volume weighted average price</t>
        </is>
      </c>
      <c r="G118" s="4" t="inlineStr">
        <is>
          <t>8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convertible promissory notes (Details) - USD ($)</t>
        </is>
      </c>
      <c r="B1" s="2" t="inlineStr">
        <is>
          <t>Mar. 31, 2022</t>
        </is>
      </c>
      <c r="C1" s="2" t="inlineStr">
        <is>
          <t>Dec. 31, 2021</t>
        </is>
      </c>
    </row>
    <row r="2">
      <c r="A2" s="3" t="inlineStr">
        <is>
          <t>Debt Instrument [Line Items]</t>
        </is>
      </c>
    </row>
    <row r="3">
      <c r="A3" s="4" t="inlineStr">
        <is>
          <t>Convertible promissory notes</t>
        </is>
      </c>
      <c r="B3" s="6" t="n">
        <v>6063926</v>
      </c>
      <c r="C3" s="6" t="n">
        <v>3798516</v>
      </c>
    </row>
    <row r="4">
      <c r="A4" s="4" t="inlineStr">
        <is>
          <t>Convertible promissory note-March 31, 2021 [Member]</t>
        </is>
      </c>
    </row>
    <row r="5">
      <c r="A5" s="3" t="inlineStr">
        <is>
          <t>Debt Instrument [Line Items]</t>
        </is>
      </c>
    </row>
    <row r="6">
      <c r="A6" s="4" t="inlineStr">
        <is>
          <t>Convertible promissory notes</t>
        </is>
      </c>
      <c r="B6" s="5" t="n">
        <v>1021463</v>
      </c>
      <c r="C6" s="5" t="n">
        <v>553453</v>
      </c>
    </row>
    <row r="7">
      <c r="A7" s="4" t="inlineStr">
        <is>
          <t>Convertible promissory note-April 1, 2021 [Member]</t>
        </is>
      </c>
    </row>
    <row r="8">
      <c r="A8" s="3" t="inlineStr">
        <is>
          <t>Debt Instrument [Line Items]</t>
        </is>
      </c>
    </row>
    <row r="9">
      <c r="A9" s="4" t="inlineStr">
        <is>
          <t>Convertible promissory notes</t>
        </is>
      </c>
      <c r="B9" s="5" t="n">
        <v>0</v>
      </c>
      <c r="C9" s="5" t="n">
        <v>455072</v>
      </c>
    </row>
    <row r="10">
      <c r="A10" s="4" t="inlineStr">
        <is>
          <t>Convertible promissory note-June 16, 2021 [Member]</t>
        </is>
      </c>
    </row>
    <row r="11">
      <c r="A11" s="3" t="inlineStr">
        <is>
          <t>Debt Instrument [Line Items]</t>
        </is>
      </c>
    </row>
    <row r="12">
      <c r="A12" s="4" t="inlineStr">
        <is>
          <t>Convertible promissory notes</t>
        </is>
      </c>
      <c r="B12" s="5" t="n">
        <v>448853</v>
      </c>
      <c r="C12" s="5" t="n">
        <v>460418</v>
      </c>
    </row>
    <row r="13">
      <c r="A13" s="4" t="inlineStr">
        <is>
          <t>Convertible promissory note-August 26, 2021 [Member]</t>
        </is>
      </c>
    </row>
    <row r="14">
      <c r="A14" s="3" t="inlineStr">
        <is>
          <t>Debt Instrument [Line Items]</t>
        </is>
      </c>
    </row>
    <row r="15">
      <c r="A15" s="4" t="inlineStr">
        <is>
          <t>Convertible promissory notes</t>
        </is>
      </c>
      <c r="B15" s="5" t="n">
        <v>60420</v>
      </c>
      <c r="C15" s="5" t="n">
        <v>143109</v>
      </c>
    </row>
    <row r="16">
      <c r="A16" s="4" t="inlineStr">
        <is>
          <t>Convertible promissory notes-October 28 and 29, 2021[Member]</t>
        </is>
      </c>
    </row>
    <row r="17">
      <c r="A17" s="3" t="inlineStr">
        <is>
          <t>Debt Instrument [Line Items]</t>
        </is>
      </c>
    </row>
    <row r="18">
      <c r="A18" s="4" t="inlineStr">
        <is>
          <t>Convertible promissory notes</t>
        </is>
      </c>
      <c r="B18" s="5" t="n">
        <v>2016074</v>
      </c>
      <c r="C18" s="5" t="n">
        <v>1852495</v>
      </c>
    </row>
    <row r="19">
      <c r="A19" s="4" t="inlineStr">
        <is>
          <t>Convertible promissory notes-December 2, 2021 [Member]</t>
        </is>
      </c>
    </row>
    <row r="20">
      <c r="A20" s="3" t="inlineStr">
        <is>
          <t>Debt Instrument [Line Items]</t>
        </is>
      </c>
    </row>
    <row r="21">
      <c r="A21" s="4" t="inlineStr">
        <is>
          <t>Convertible promissory notes</t>
        </is>
      </c>
      <c r="B21" s="5" t="n">
        <v>345075</v>
      </c>
      <c r="C21" s="6" t="n">
        <v>333969</v>
      </c>
    </row>
    <row r="22">
      <c r="A22" s="4" t="inlineStr">
        <is>
          <t>Convertible promissory notes-March 3 and 7, 2022 [Member]</t>
        </is>
      </c>
    </row>
    <row r="23">
      <c r="A23" s="3" t="inlineStr">
        <is>
          <t>Debt Instrument [Line Items]</t>
        </is>
      </c>
    </row>
    <row r="24">
      <c r="A24" s="4" t="inlineStr">
        <is>
          <t>Convertible promissory notes</t>
        </is>
      </c>
      <c r="B24" s="6" t="n">
        <v>21720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 - (Narrative) (Details)</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row>
    <row r="4">
      <c r="A4" s="4" t="inlineStr">
        <is>
          <t>Percentage of increased in required payout</t>
        </is>
      </c>
      <c r="B4" s="4" t="inlineStr">
        <is>
          <t>50.00%</t>
        </is>
      </c>
      <c r="C4" s="4" t="inlineStr">
        <is>
          <t>50.00%</t>
        </is>
      </c>
    </row>
    <row r="5">
      <c r="A5" s="4" t="inlineStr">
        <is>
          <t>Probability of default [Member]</t>
        </is>
      </c>
    </row>
    <row r="6">
      <c r="A6" s="3" t="inlineStr">
        <is>
          <t>Fair Value Measurement Inputs and Valuation Techniques [Line Items]</t>
        </is>
      </c>
    </row>
    <row r="7">
      <c r="A7" s="4" t="inlineStr">
        <is>
          <t>Convertible promissory notes, Measurement input</t>
        </is>
      </c>
      <c r="B7" s="4" t="inlineStr">
        <is>
          <t>50.00%</t>
        </is>
      </c>
    </row>
    <row r="8">
      <c r="A8" s="4" t="inlineStr">
        <is>
          <t>Credit spread [Member]</t>
        </is>
      </c>
    </row>
    <row r="9">
      <c r="A9" s="3" t="inlineStr">
        <is>
          <t>Fair Value Measurement Inputs and Valuation Techniques [Line Items]</t>
        </is>
      </c>
    </row>
    <row r="10">
      <c r="A10" s="4" t="inlineStr">
        <is>
          <t>Premium percentage added to credit spread</t>
        </is>
      </c>
      <c r="B10" s="4" t="inlineStr">
        <is>
          <t>10.00%</t>
        </is>
      </c>
    </row>
    <row r="11">
      <c r="A11" s="4" t="inlineStr">
        <is>
          <t>Minimum [Member] | Probability of default [Member]</t>
        </is>
      </c>
    </row>
    <row r="12">
      <c r="A12" s="3" t="inlineStr">
        <is>
          <t>Fair Value Measurement Inputs and Valuation Techniques [Line Items]</t>
        </is>
      </c>
    </row>
    <row r="13">
      <c r="A13" s="4" t="inlineStr">
        <is>
          <t>Convertible promissory notes, Measurement input</t>
        </is>
      </c>
      <c r="B13" s="4" t="inlineStr">
        <is>
          <t>0.00%</t>
        </is>
      </c>
    </row>
    <row r="14">
      <c r="A14" s="4" t="inlineStr">
        <is>
          <t>Minimum [Member] | Expected volatility [Member]</t>
        </is>
      </c>
    </row>
    <row r="15">
      <c r="A15" s="3" t="inlineStr">
        <is>
          <t>Fair Value Measurement Inputs and Valuation Techniques [Line Items]</t>
        </is>
      </c>
    </row>
    <row r="16">
      <c r="A16" s="4" t="inlineStr">
        <is>
          <t>Convertible promissory notes, Measurement input</t>
        </is>
      </c>
      <c r="B16" s="4" t="inlineStr">
        <is>
          <t>95.00%</t>
        </is>
      </c>
    </row>
    <row r="17">
      <c r="A17" s="4" t="inlineStr">
        <is>
          <t>Minimum [Member] | Credit spread [Member]</t>
        </is>
      </c>
    </row>
    <row r="18">
      <c r="A18" s="3" t="inlineStr">
        <is>
          <t>Fair Value Measurement Inputs and Valuation Techniques [Line Items]</t>
        </is>
      </c>
    </row>
    <row r="19">
      <c r="A19" s="4" t="inlineStr">
        <is>
          <t>Convertible promissory notes, Measurement input</t>
        </is>
      </c>
      <c r="B19" s="4" t="inlineStr">
        <is>
          <t>15.25%</t>
        </is>
      </c>
    </row>
    <row r="20">
      <c r="A20" s="4" t="inlineStr">
        <is>
          <t>Maximum [Member] | Probability of default [Member]</t>
        </is>
      </c>
    </row>
    <row r="21">
      <c r="A21" s="3" t="inlineStr">
        <is>
          <t>Fair Value Measurement Inputs and Valuation Techniques [Line Items]</t>
        </is>
      </c>
    </row>
    <row r="22">
      <c r="A22" s="4" t="inlineStr">
        <is>
          <t>Convertible promissory notes, Measurement input</t>
        </is>
      </c>
      <c r="B22" s="4" t="inlineStr">
        <is>
          <t>40.00%</t>
        </is>
      </c>
    </row>
    <row r="23">
      <c r="A23" s="4" t="inlineStr">
        <is>
          <t>Maximum [Member] | Expected volatility [Member]</t>
        </is>
      </c>
    </row>
    <row r="24">
      <c r="A24" s="3" t="inlineStr">
        <is>
          <t>Fair Value Measurement Inputs and Valuation Techniques [Line Items]</t>
        </is>
      </c>
    </row>
    <row r="25">
      <c r="A25" s="4" t="inlineStr">
        <is>
          <t>Convertible promissory notes, Measurement input</t>
        </is>
      </c>
      <c r="B25" s="4" t="inlineStr">
        <is>
          <t>160.00%</t>
        </is>
      </c>
    </row>
    <row r="26">
      <c r="A26" s="4" t="inlineStr">
        <is>
          <t>Maximum [Member] | Credit spread [Member]</t>
        </is>
      </c>
    </row>
    <row r="27">
      <c r="A27" s="3" t="inlineStr">
        <is>
          <t>Fair Value Measurement Inputs and Valuation Techniques [Line Items]</t>
        </is>
      </c>
    </row>
    <row r="28">
      <c r="A28" s="4" t="inlineStr">
        <is>
          <t>Convertible promissory notes, Measurement input</t>
        </is>
      </c>
      <c r="B28" s="4" t="inlineStr">
        <is>
          <t>18.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fair value on a recurring basis (Details) - Fair Value, Recurring [Member]</t>
        </is>
      </c>
      <c r="B1" s="2" t="inlineStr">
        <is>
          <t>Mar. 31, 2022USD ($)</t>
        </is>
      </c>
    </row>
    <row r="2">
      <c r="A2" s="3" t="inlineStr">
        <is>
          <t>Liabilities, Fair Value Disclosure [Abstract]</t>
        </is>
      </c>
    </row>
    <row r="3">
      <c r="A3" s="4" t="inlineStr">
        <is>
          <t>Convertible promissory notes</t>
        </is>
      </c>
      <c r="B3" s="6" t="n">
        <v>6063926</v>
      </c>
    </row>
    <row r="4">
      <c r="A4" s="4" t="inlineStr">
        <is>
          <t>Financial assets and liabilities measured at fair value</t>
        </is>
      </c>
      <c r="B4" s="5" t="n">
        <v>6063926</v>
      </c>
    </row>
    <row r="5">
      <c r="A5" s="4" t="inlineStr">
        <is>
          <t>Level 3 [Member]</t>
        </is>
      </c>
    </row>
    <row r="6">
      <c r="A6" s="3" t="inlineStr">
        <is>
          <t>Liabilities, Fair Value Disclosure [Abstract]</t>
        </is>
      </c>
    </row>
    <row r="7">
      <c r="A7" s="4" t="inlineStr">
        <is>
          <t>Convertible promissory notes</t>
        </is>
      </c>
      <c r="B7" s="5" t="n">
        <v>6063926</v>
      </c>
    </row>
    <row r="8">
      <c r="A8" s="4" t="inlineStr">
        <is>
          <t>Financial assets and liabilities measured at fair value</t>
        </is>
      </c>
      <c r="B8" s="6" t="n">
        <v>60639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Summarizes change in Level 3 financial instruments (Details) - Level 3 [Member] - Fair Value, Recurring [Member]</t>
        </is>
      </c>
      <c r="B1" s="2" t="inlineStr">
        <is>
          <t>3 Months Ended</t>
        </is>
      </c>
    </row>
    <row r="2">
      <c r="B2" s="2" t="inlineStr">
        <is>
          <t>Mar. 31, 2022USD ($)</t>
        </is>
      </c>
    </row>
    <row r="3">
      <c r="A3" s="3" t="inlineStr">
        <is>
          <t>Fair Value, Assets and Liabilities Measured on Recurring and Nonrecurring Basis [Line Items]</t>
        </is>
      </c>
    </row>
    <row r="4">
      <c r="A4" s="4" t="inlineStr">
        <is>
          <t>Fair value at December 31, 2021</t>
        </is>
      </c>
      <c r="B4" s="6" t="n">
        <v>3798516</v>
      </c>
    </row>
    <row r="5">
      <c r="A5" s="4" t="inlineStr">
        <is>
          <t>Fair value at issuance</t>
        </is>
      </c>
      <c r="B5" s="5" t="n">
        <v>2159525</v>
      </c>
    </row>
    <row r="6">
      <c r="A6" s="4" t="inlineStr">
        <is>
          <t>Repayments</t>
        </is>
      </c>
      <c r="B6" s="5" t="n">
        <v>-66876</v>
      </c>
    </row>
    <row r="7">
      <c r="A7" s="4" t="inlineStr">
        <is>
          <t>Conversion</t>
        </is>
      </c>
      <c r="B7" s="5" t="n">
        <v>-463862</v>
      </c>
    </row>
    <row r="8">
      <c r="A8" s="4" t="inlineStr">
        <is>
          <t>Mark to market adjustment</t>
        </is>
      </c>
      <c r="B8" s="5" t="n">
        <v>636623</v>
      </c>
    </row>
    <row r="9">
      <c r="A9" s="4" t="inlineStr">
        <is>
          <t>Fair value at March 31, 2022</t>
        </is>
      </c>
      <c r="B9" s="6" t="n">
        <v>60639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30" customWidth="1" min="2" max="2"/>
    <col width="20" customWidth="1" min="3" max="3"/>
    <col width="27" customWidth="1" min="4" max="4"/>
    <col width="27" customWidth="1" min="5" max="5"/>
    <col width="27" customWidth="1" min="6" max="6"/>
    <col width="20" customWidth="1" min="7" max="7"/>
    <col width="20" customWidth="1" min="8" max="8"/>
    <col width="20" customWidth="1" min="9" max="9"/>
    <col width="37" customWidth="1" min="10" max="10"/>
    <col width="37" customWidth="1" min="11" max="11"/>
    <col width="27" customWidth="1" min="12" max="12"/>
    <col width="37" customWidth="1" min="13" max="13"/>
  </cols>
  <sheetData>
    <row r="1">
      <c r="A1" s="1" t="inlineStr">
        <is>
          <t>Capital Stock (Narrative) (Details)</t>
        </is>
      </c>
      <c r="B1" s="2" t="inlineStr">
        <is>
          <t>Feb. 07, 2022$ / sharesshares</t>
        </is>
      </c>
      <c r="C1" s="2" t="inlineStr">
        <is>
          <t>Dec. 02, 2021shares</t>
        </is>
      </c>
      <c r="D1" s="2" t="inlineStr">
        <is>
          <t>Oct. 29, 2021USD ($)shares</t>
        </is>
      </c>
      <c r="E1" s="2" t="inlineStr">
        <is>
          <t>Jan. 04, 2021USD ($)shares</t>
        </is>
      </c>
      <c r="F1" s="2" t="inlineStr">
        <is>
          <t>Jan. 04, 2021USD ($)shares</t>
        </is>
      </c>
      <c r="G1" s="2" t="inlineStr">
        <is>
          <t>Mar. 22, 2022shares</t>
        </is>
      </c>
      <c r="H1" s="2" t="inlineStr">
        <is>
          <t>Jan. 17, 2022shares</t>
        </is>
      </c>
      <c r="I1" s="2" t="inlineStr">
        <is>
          <t>Dec. 29, 2021shares</t>
        </is>
      </c>
      <c r="J1" s="2" t="inlineStr">
        <is>
          <t>Mar. 31, 2022USD ($)$ / sharesshares</t>
        </is>
      </c>
      <c r="K1" s="2" t="inlineStr">
        <is>
          <t>Mar. 31, 2021USD ($)$ / sharesshares</t>
        </is>
      </c>
      <c r="L1" s="2" t="inlineStr">
        <is>
          <t>Dec. 31, 2021CAD ($)shares</t>
        </is>
      </c>
      <c r="M1" s="2" t="inlineStr">
        <is>
          <t>Dec. 31, 2021USD ($)$ / sharesshares</t>
        </is>
      </c>
    </row>
    <row r="2">
      <c r="A2" s="3" t="inlineStr">
        <is>
          <t>Capital Stock [Line Items]</t>
        </is>
      </c>
    </row>
    <row r="3">
      <c r="A3" s="4" t="inlineStr">
        <is>
          <t>Common Stock, Shares Authorized</t>
        </is>
      </c>
      <c r="J3" s="5" t="n">
        <v>150000000</v>
      </c>
      <c r="M3" s="5" t="n">
        <v>150000000</v>
      </c>
    </row>
    <row r="4">
      <c r="A4" s="4" t="inlineStr">
        <is>
          <t>Common Stock, Par Value Per Share | $ / shares</t>
        </is>
      </c>
      <c r="J4" s="7" t="n">
        <v>0.0001</v>
      </c>
      <c r="M4" s="7" t="n">
        <v>0.0001</v>
      </c>
    </row>
    <row r="5">
      <c r="A5" s="4" t="inlineStr">
        <is>
          <t>Common Stock, Shares, Issued</t>
        </is>
      </c>
      <c r="J5" s="5" t="n">
        <v>97208547</v>
      </c>
      <c r="M5" s="5" t="n">
        <v>92983547</v>
      </c>
    </row>
    <row r="6">
      <c r="A6" s="4" t="inlineStr">
        <is>
          <t>Common Stock, Shares, Outstanding</t>
        </is>
      </c>
      <c r="J6" s="5" t="n">
        <v>97208547</v>
      </c>
      <c r="M6" s="5" t="n">
        <v>92983547</v>
      </c>
    </row>
    <row r="7">
      <c r="A7" s="4" t="inlineStr">
        <is>
          <t>Stock issued during period, shares, conversion of unsecured convertible promissory notes</t>
        </is>
      </c>
      <c r="C7" s="5" t="n">
        <v>857143</v>
      </c>
      <c r="J7" s="5" t="n">
        <v>2000000</v>
      </c>
      <c r="K7" s="5" t="n">
        <v>3175124</v>
      </c>
      <c r="L7" s="5" t="n">
        <v>3767029</v>
      </c>
      <c r="M7" s="5" t="n">
        <v>3767029</v>
      </c>
    </row>
    <row r="8">
      <c r="A8" s="4" t="inlineStr">
        <is>
          <t>Stock issued during period, value, conversion of unsecured convertible promissory notes | $</t>
        </is>
      </c>
      <c r="J8" s="6" t="n">
        <v>463862</v>
      </c>
      <c r="K8" s="6" t="n">
        <v>713716</v>
      </c>
      <c r="M8" s="6" t="n">
        <v>756000</v>
      </c>
    </row>
    <row r="9">
      <c r="A9" s="4" t="inlineStr">
        <is>
          <t>Accrued interest and related cost converted | $</t>
        </is>
      </c>
      <c r="K9" s="5" t="n">
        <v>32716</v>
      </c>
      <c r="M9" s="5" t="n">
        <v>53901</v>
      </c>
    </row>
    <row r="10">
      <c r="A10" s="4" t="inlineStr">
        <is>
          <t>Loss on revaluation of convertible promissory notes | $</t>
        </is>
      </c>
      <c r="J10" s="5" t="n">
        <v>1296148</v>
      </c>
      <c r="K10" s="5" t="n">
        <v>81197</v>
      </c>
    </row>
    <row r="11">
      <c r="A11" s="4" t="inlineStr">
        <is>
          <t>Stock issued during period, value, conversion of unsecured convertible promissory notes including accrued interest and costs | $</t>
        </is>
      </c>
      <c r="M11" s="5" t="n">
        <v>809901</v>
      </c>
    </row>
    <row r="12">
      <c r="A12" s="4" t="inlineStr">
        <is>
          <t>Shares issued on conversion of related party debt and accounts payable to equity | $</t>
        </is>
      </c>
      <c r="K12" s="5" t="n">
        <v>285644</v>
      </c>
    </row>
    <row r="13">
      <c r="A13" s="4" t="inlineStr">
        <is>
          <t>Shares issued on private placement | $</t>
        </is>
      </c>
      <c r="J13" s="5" t="n">
        <v>16560</v>
      </c>
      <c r="K13" s="5" t="n">
        <v>157620</v>
      </c>
    </row>
    <row r="14">
      <c r="A14" s="4" t="inlineStr">
        <is>
          <t>Share issue costs | $</t>
        </is>
      </c>
      <c r="J14" s="6" t="n">
        <v>1440</v>
      </c>
    </row>
    <row r="15">
      <c r="A15" s="4" t="inlineStr">
        <is>
          <t>Shares issued on private placement (Shares)</t>
        </is>
      </c>
      <c r="J15" s="5" t="n">
        <v>40000</v>
      </c>
    </row>
    <row r="16">
      <c r="A16" s="4" t="inlineStr">
        <is>
          <t>Conversion price | $ / shares</t>
        </is>
      </c>
      <c r="J16" s="8" t="n">
        <v>0.2</v>
      </c>
    </row>
    <row r="17">
      <c r="A17" s="4" t="inlineStr">
        <is>
          <t>Shares issued for professional services (Shares)</t>
        </is>
      </c>
      <c r="J17" s="5" t="n">
        <v>895000</v>
      </c>
    </row>
    <row r="18">
      <c r="A18" s="4" t="inlineStr">
        <is>
          <t>Shares issued for professional services | $</t>
        </is>
      </c>
      <c r="J18" s="6" t="n">
        <v>223910</v>
      </c>
      <c r="K18" s="5" t="n">
        <v>24219</v>
      </c>
    </row>
    <row r="19">
      <c r="A19" s="4" t="inlineStr">
        <is>
          <t>Management compensation-stock-based compensation included in prepaid expenses and deposits | $</t>
        </is>
      </c>
      <c r="J19" s="6" t="n">
        <v>74398</v>
      </c>
    </row>
    <row r="20">
      <c r="A20" s="4" t="inlineStr">
        <is>
          <t>Share price | $ / shares</t>
        </is>
      </c>
      <c r="B20" s="9" t="n">
        <v>0.199</v>
      </c>
      <c r="J20" s="8" t="n">
        <v>0.45</v>
      </c>
    </row>
    <row r="21">
      <c r="A21" s="4" t="inlineStr">
        <is>
          <t>Shares issued to officers | $</t>
        </is>
      </c>
      <c r="F21" s="6" t="n">
        <v>217035</v>
      </c>
      <c r="J21" s="6" t="n">
        <v>240450</v>
      </c>
      <c r="K21" s="5" t="n">
        <v>217035</v>
      </c>
    </row>
    <row r="22">
      <c r="A22" s="4" t="inlineStr">
        <is>
          <t>Management compensation-stock- basedcompensation (notes 7 and 12) | $</t>
        </is>
      </c>
      <c r="J22" s="6" t="n">
        <v>60113</v>
      </c>
      <c r="K22" s="6" t="n">
        <v>54259</v>
      </c>
    </row>
    <row r="23">
      <c r="A23" s="4" t="inlineStr">
        <is>
          <t>Stock issued during period, conversion of units (Shares)</t>
        </is>
      </c>
      <c r="B23" s="5" t="n">
        <v>10000</v>
      </c>
      <c r="E23" s="5" t="n">
        <v>400000</v>
      </c>
      <c r="G23" s="5" t="n">
        <v>230000</v>
      </c>
      <c r="H23" s="5" t="n">
        <v>230000</v>
      </c>
    </row>
    <row r="24">
      <c r="A24" s="4" t="inlineStr">
        <is>
          <t>Stock issued during period, conversion of units, value | $</t>
        </is>
      </c>
      <c r="E24" s="6" t="n">
        <v>8580</v>
      </c>
    </row>
    <row r="25">
      <c r="A25" s="4" t="inlineStr">
        <is>
          <t>Private Placement [Member]</t>
        </is>
      </c>
    </row>
    <row r="26">
      <c r="A26" s="3" t="inlineStr">
        <is>
          <t>Capital Stock [Line Items]</t>
        </is>
      </c>
    </row>
    <row r="27">
      <c r="A27" s="4" t="inlineStr">
        <is>
          <t>Shares issued on private placement | $</t>
        </is>
      </c>
      <c r="M27" s="5" t="n">
        <v>292866</v>
      </c>
    </row>
    <row r="28">
      <c r="A28" s="4" t="inlineStr">
        <is>
          <t>Share issue costs | $</t>
        </is>
      </c>
      <c r="M28" s="6" t="n">
        <v>10620</v>
      </c>
    </row>
    <row r="29">
      <c r="A29" s="4" t="inlineStr">
        <is>
          <t>Shares issued on private placement (Shares)</t>
        </is>
      </c>
      <c r="L29" s="5" t="n">
        <v>1195348</v>
      </c>
      <c r="M29" s="5" t="n">
        <v>1195348</v>
      </c>
    </row>
    <row r="30">
      <c r="A30" s="4" t="inlineStr">
        <is>
          <t>Shares issued for professional services (Shares)</t>
        </is>
      </c>
      <c r="L30" s="5" t="n">
        <v>1658832</v>
      </c>
      <c r="M30" s="5" t="n">
        <v>1658832</v>
      </c>
    </row>
    <row r="31">
      <c r="A31" s="4" t="inlineStr">
        <is>
          <t>Shares issued for professional services | $</t>
        </is>
      </c>
      <c r="M31" s="6" t="n">
        <v>448719</v>
      </c>
    </row>
    <row r="32">
      <c r="A32" s="4" t="inlineStr">
        <is>
          <t>Consulting agreements [Member]</t>
        </is>
      </c>
    </row>
    <row r="33">
      <c r="A33" s="3" t="inlineStr">
        <is>
          <t>Capital Stock [Line Items]</t>
        </is>
      </c>
    </row>
    <row r="34">
      <c r="A34" s="4" t="inlineStr">
        <is>
          <t>Shares issued for professional services (Shares)</t>
        </is>
      </c>
      <c r="J34" s="5" t="n">
        <v>40100</v>
      </c>
    </row>
    <row r="35">
      <c r="A35" s="4" t="inlineStr">
        <is>
          <t>Shares issued to officers | $</t>
        </is>
      </c>
      <c r="F35" s="6" t="n">
        <v>240450</v>
      </c>
    </row>
    <row r="36">
      <c r="A36" s="4" t="inlineStr">
        <is>
          <t>April 2021 Investor Note [Member]</t>
        </is>
      </c>
    </row>
    <row r="37">
      <c r="A37" s="3" t="inlineStr">
        <is>
          <t>Capital Stock [Line Items]</t>
        </is>
      </c>
    </row>
    <row r="38">
      <c r="A38" s="4" t="inlineStr">
        <is>
          <t>Fair value of convertible promissory notes issued | $</t>
        </is>
      </c>
      <c r="J38" s="6" t="n">
        <v>8790</v>
      </c>
    </row>
    <row r="39">
      <c r="A39" s="4" t="inlineStr">
        <is>
          <t>Stock issued during period, shares, conversion of unsecured convertible promissory notes</t>
        </is>
      </c>
      <c r="J39" s="5" t="n">
        <v>200000</v>
      </c>
    </row>
    <row r="40">
      <c r="A40" s="4" t="inlineStr">
        <is>
          <t>August 2021 Investor Note [Member]</t>
        </is>
      </c>
    </row>
    <row r="41">
      <c r="A41" s="3" t="inlineStr">
        <is>
          <t>Capital Stock [Line Items]</t>
        </is>
      </c>
    </row>
    <row r="42">
      <c r="A42" s="4" t="inlineStr">
        <is>
          <t>Stock issued during period, shares, conversion of unsecured convertible promissory notes</t>
        </is>
      </c>
      <c r="J42" s="5" t="n">
        <v>80000</v>
      </c>
    </row>
    <row r="43">
      <c r="A43" s="4" t="inlineStr">
        <is>
          <t>March 2021 Investor Note [Member]</t>
        </is>
      </c>
    </row>
    <row r="44">
      <c r="A44" s="3" t="inlineStr">
        <is>
          <t>Capital Stock [Line Items]</t>
        </is>
      </c>
    </row>
    <row r="45">
      <c r="A45" s="4" t="inlineStr">
        <is>
          <t>Stock issued during period, shares, conversion of unsecured convertible promissory notes</t>
        </is>
      </c>
      <c r="K45" s="5" t="n">
        <v>200000</v>
      </c>
    </row>
    <row r="46">
      <c r="A46" s="4" t="inlineStr">
        <is>
          <t>June 2021 Investor Note [Member]</t>
        </is>
      </c>
    </row>
    <row r="47">
      <c r="A47" s="3" t="inlineStr">
        <is>
          <t>Capital Stock [Line Items]</t>
        </is>
      </c>
    </row>
    <row r="48">
      <c r="A48" s="4" t="inlineStr">
        <is>
          <t>Stock issued during period, shares, conversion of unsecured convertible promissory notes</t>
        </is>
      </c>
      <c r="J48" s="5" t="n">
        <v>1000000</v>
      </c>
    </row>
    <row r="49">
      <c r="A49" s="4" t="inlineStr">
        <is>
          <t>Minimum [Member]</t>
        </is>
      </c>
    </row>
    <row r="50">
      <c r="A50" s="3" t="inlineStr">
        <is>
          <t>Capital Stock [Line Items]</t>
        </is>
      </c>
    </row>
    <row r="51">
      <c r="A51" s="4" t="inlineStr">
        <is>
          <t>Conversion price | $ / shares</t>
        </is>
      </c>
      <c r="K51" s="9" t="n">
        <v>0.156</v>
      </c>
      <c r="M51" s="9" t="n">
        <v>0.156</v>
      </c>
    </row>
    <row r="52">
      <c r="A52" s="4" t="inlineStr">
        <is>
          <t>Minimum [Member] | Private Placement [Member]</t>
        </is>
      </c>
    </row>
    <row r="53">
      <c r="A53" s="3" t="inlineStr">
        <is>
          <t>Capital Stock [Line Items]</t>
        </is>
      </c>
    </row>
    <row r="54">
      <c r="A54" s="4" t="inlineStr">
        <is>
          <t>Share price | $ / shares</t>
        </is>
      </c>
      <c r="M54" s="10" t="n">
        <v>0.25</v>
      </c>
    </row>
    <row r="55">
      <c r="A55" s="4" t="inlineStr">
        <is>
          <t>Maximum [Member]</t>
        </is>
      </c>
    </row>
    <row r="56">
      <c r="A56" s="3" t="inlineStr">
        <is>
          <t>Capital Stock [Line Items]</t>
        </is>
      </c>
    </row>
    <row r="57">
      <c r="A57" s="4" t="inlineStr">
        <is>
          <t>Conversion price | $ / shares</t>
        </is>
      </c>
      <c r="K57" s="8" t="n">
        <v>0.26</v>
      </c>
      <c r="M57" s="10" t="n">
        <v>0.26</v>
      </c>
    </row>
    <row r="58">
      <c r="A58" s="4" t="inlineStr">
        <is>
          <t>Maximum [Member] | Private Placement [Member]</t>
        </is>
      </c>
    </row>
    <row r="59">
      <c r="A59" s="3" t="inlineStr">
        <is>
          <t>Capital Stock [Line Items]</t>
        </is>
      </c>
    </row>
    <row r="60">
      <c r="A60" s="4" t="inlineStr">
        <is>
          <t>Share price | $ / shares</t>
        </is>
      </c>
      <c r="M60" s="8" t="n">
        <v>0.26</v>
      </c>
    </row>
    <row r="61">
      <c r="A61" s="4" t="inlineStr">
        <is>
          <t>Travellers International Inc. [Member]</t>
        </is>
      </c>
    </row>
    <row r="62">
      <c r="A62" s="3" t="inlineStr">
        <is>
          <t>Capital Stock [Line Items]</t>
        </is>
      </c>
    </row>
    <row r="63">
      <c r="A63" s="4" t="inlineStr">
        <is>
          <t>Shares issued on conversion of related party debt and accounts payable to equity</t>
        </is>
      </c>
      <c r="L63" s="6" t="n">
        <v>563320</v>
      </c>
      <c r="M63" s="6" t="n">
        <v>451324</v>
      </c>
    </row>
    <row r="64">
      <c r="A64" s="4" t="inlineStr">
        <is>
          <t>Shares issued to officers (Shares)</t>
        </is>
      </c>
      <c r="J64" s="4" t="inlineStr">
        <is>
          <t xml:space="preserve"> </t>
        </is>
      </c>
      <c r="L64" s="5" t="n">
        <v>1726076</v>
      </c>
      <c r="M64" s="5" t="n">
        <v>1726076</v>
      </c>
    </row>
    <row r="65">
      <c r="A65" s="4" t="inlineStr">
        <is>
          <t>Chief Executive Officer [Member]</t>
        </is>
      </c>
    </row>
    <row r="66">
      <c r="A66" s="3" t="inlineStr">
        <is>
          <t>Capital Stock [Line Items]</t>
        </is>
      </c>
    </row>
    <row r="67">
      <c r="A67" s="4" t="inlineStr">
        <is>
          <t>Shares issued to officers (Shares)</t>
        </is>
      </c>
      <c r="F67" s="5" t="n">
        <v>1000000</v>
      </c>
      <c r="J67" s="5" t="n">
        <v>1000000</v>
      </c>
    </row>
    <row r="68">
      <c r="A68" s="4" t="inlineStr">
        <is>
          <t>Chief Executive Officer [Member] | Consulting agreements [Member]</t>
        </is>
      </c>
    </row>
    <row r="69">
      <c r="A69" s="3" t="inlineStr">
        <is>
          <t>Capital Stock [Line Items]</t>
        </is>
      </c>
    </row>
    <row r="70">
      <c r="A70" s="4" t="inlineStr">
        <is>
          <t>Shares issued to officers (Shares)</t>
        </is>
      </c>
      <c r="B70" s="5" t="n">
        <v>1000000</v>
      </c>
    </row>
    <row r="71">
      <c r="A71" s="4" t="inlineStr">
        <is>
          <t>Chief Financial Officer [Member]</t>
        </is>
      </c>
    </row>
    <row r="72">
      <c r="A72" s="3" t="inlineStr">
        <is>
          <t>Capital Stock [Line Items]</t>
        </is>
      </c>
    </row>
    <row r="73">
      <c r="A73" s="4" t="inlineStr">
        <is>
          <t>Shares issued to officers (Shares)</t>
        </is>
      </c>
      <c r="F73" s="5" t="n">
        <v>50000</v>
      </c>
      <c r="J73" s="5" t="n">
        <v>50000</v>
      </c>
    </row>
    <row r="74">
      <c r="A74" s="4" t="inlineStr">
        <is>
          <t>Chief Financial Officer [Member] | Consulting agreements [Member]</t>
        </is>
      </c>
    </row>
    <row r="75">
      <c r="A75" s="3" t="inlineStr">
        <is>
          <t>Capital Stock [Line Items]</t>
        </is>
      </c>
    </row>
    <row r="76">
      <c r="A76" s="4" t="inlineStr">
        <is>
          <t>Shares issued to officers (Shares)</t>
        </is>
      </c>
      <c r="B76" s="5" t="n">
        <v>50000</v>
      </c>
    </row>
    <row r="77">
      <c r="A77" s="4" t="inlineStr">
        <is>
          <t>Former Chief Executive Officer [Member]</t>
        </is>
      </c>
    </row>
    <row r="78">
      <c r="A78" s="3" t="inlineStr">
        <is>
          <t>Capital Stock [Line Items]</t>
        </is>
      </c>
    </row>
    <row r="79">
      <c r="A79" s="4" t="inlineStr">
        <is>
          <t>Share cancellation (Shares)</t>
        </is>
      </c>
      <c r="I79" s="5" t="n">
        <v>2011500</v>
      </c>
    </row>
    <row r="80">
      <c r="A80" s="4" t="inlineStr">
        <is>
          <t>Two Consultant [Member] | October 2021 Investor Note [Member]</t>
        </is>
      </c>
    </row>
    <row r="81">
      <c r="A81" s="3" t="inlineStr">
        <is>
          <t>Capital Stock [Line Items]</t>
        </is>
      </c>
    </row>
    <row r="82">
      <c r="A82" s="4" t="inlineStr">
        <is>
          <t>Stock issued during period, shares, conversion of unsecured convertible promissory notes</t>
        </is>
      </c>
      <c r="D82" s="5" t="n">
        <v>72500</v>
      </c>
    </row>
    <row r="83">
      <c r="A83" s="4" t="inlineStr">
        <is>
          <t>Stock issued during period, value, conversion of unsecured convertible promissory notes | $</t>
        </is>
      </c>
      <c r="D83" s="6" t="n">
        <v>162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36" customWidth="1" min="5" max="5"/>
    <col width="29" customWidth="1" min="6" max="6"/>
    <col width="55" customWidth="1" min="7" max="7"/>
    <col width="13" customWidth="1" min="8" max="8"/>
  </cols>
  <sheetData>
    <row r="1">
      <c r="A1" s="1" t="inlineStr">
        <is>
          <t>Interim Condensed Consolidated Statements of Changes in Stockholders' Equity - USD ($)</t>
        </is>
      </c>
      <c r="B1" s="2" t="inlineStr">
        <is>
          <t>Common Shares [Member]</t>
        </is>
      </c>
      <c r="C1" s="2" t="inlineStr">
        <is>
          <t>Additional Paid-in Capital [Member]</t>
        </is>
      </c>
      <c r="D1" s="2" t="inlineStr">
        <is>
          <t>Shares to be Issued [Member]</t>
        </is>
      </c>
      <c r="E1" s="2" t="inlineStr">
        <is>
          <t>Stock Compensation Reserve [Member]</t>
        </is>
      </c>
      <c r="F1" s="2" t="inlineStr">
        <is>
          <t>Accumulated Deficit [Member]</t>
        </is>
      </c>
      <c r="G1" s="2" t="inlineStr">
        <is>
          <t>Accumulated Other Comprehensive Income (Loss) [Member]</t>
        </is>
      </c>
      <c r="H1" s="2" t="inlineStr">
        <is>
          <t>Total</t>
        </is>
      </c>
    </row>
    <row r="2">
      <c r="A2" s="4" t="inlineStr">
        <is>
          <t>Beginning Balance at Dec. 31, 2020</t>
        </is>
      </c>
      <c r="B2" s="6" t="n">
        <v>8288</v>
      </c>
      <c r="C2" s="6" t="n">
        <v>9045187</v>
      </c>
      <c r="D2" s="6" t="n">
        <v>8580</v>
      </c>
      <c r="F2" s="6" t="n">
        <v>-13468794</v>
      </c>
      <c r="G2" s="6" t="n">
        <v>-354211</v>
      </c>
      <c r="H2" s="6" t="n">
        <v>-4760950</v>
      </c>
    </row>
    <row r="3">
      <c r="A3" s="4" t="inlineStr">
        <is>
          <t>Beginning Balance (Shares) at Dec. 31, 2020</t>
        </is>
      </c>
      <c r="B3" s="5" t="n">
        <v>82860619</v>
      </c>
    </row>
    <row r="4">
      <c r="A4" s="4" t="inlineStr">
        <is>
          <t>Shares issued for proceeds previously received</t>
        </is>
      </c>
      <c r="B4" s="6" t="n">
        <v>40</v>
      </c>
      <c r="C4" s="5" t="n">
        <v>8540</v>
      </c>
      <c r="D4" s="5" t="n">
        <v>-8580</v>
      </c>
    </row>
    <row r="5">
      <c r="A5" s="4" t="inlineStr">
        <is>
          <t>Shares issued for proceeds previously received (Shares)</t>
        </is>
      </c>
      <c r="B5" s="5" t="n">
        <v>400000</v>
      </c>
    </row>
    <row r="6">
      <c r="A6" s="4" t="inlineStr">
        <is>
          <t>Shares issued to officers</t>
        </is>
      </c>
      <c r="B6" s="6" t="n">
        <v>105</v>
      </c>
      <c r="C6" s="5" t="n">
        <v>216930</v>
      </c>
      <c r="H6" s="5" t="n">
        <v>217035</v>
      </c>
    </row>
    <row r="7">
      <c r="A7" s="4" t="inlineStr">
        <is>
          <t>Shares issued to officers (Shares)</t>
        </is>
      </c>
      <c r="B7" s="5" t="n">
        <v>1050000</v>
      </c>
    </row>
    <row r="8">
      <c r="A8" s="4" t="inlineStr">
        <is>
          <t>Shares issued on conversion of related party debt and accounts payable to equity</t>
        </is>
      </c>
      <c r="B8" s="6" t="n">
        <v>100</v>
      </c>
      <c r="C8" s="5" t="n">
        <v>285544</v>
      </c>
      <c r="H8" s="5" t="n">
        <v>285644</v>
      </c>
    </row>
    <row r="9">
      <c r="A9" s="4" t="inlineStr">
        <is>
          <t>Shares issued on conversion of related party debt and accounts payable to equity (Shares)</t>
        </is>
      </c>
      <c r="B9" s="5" t="n">
        <v>1005728</v>
      </c>
    </row>
    <row r="10">
      <c r="A10" s="4" t="inlineStr">
        <is>
          <t>Shares issued for conversion of debt to equity</t>
        </is>
      </c>
      <c r="B10" s="6" t="n">
        <v>318</v>
      </c>
      <c r="C10" s="5" t="n">
        <v>713398</v>
      </c>
      <c r="H10" s="5" t="n">
        <v>713716</v>
      </c>
    </row>
    <row r="11">
      <c r="A11" s="4" t="inlineStr">
        <is>
          <t>Shares issued for conversion of debt to equity (shares)</t>
        </is>
      </c>
      <c r="B11" s="5" t="n">
        <v>3175124</v>
      </c>
    </row>
    <row r="12">
      <c r="A12" s="4" t="inlineStr">
        <is>
          <t>Shares issued for professional services</t>
        </is>
      </c>
      <c r="B12" s="6" t="n">
        <v>6</v>
      </c>
      <c r="C12" s="5" t="n">
        <v>24213</v>
      </c>
      <c r="H12" s="5" t="n">
        <v>24219</v>
      </c>
    </row>
    <row r="13">
      <c r="A13" s="4" t="inlineStr">
        <is>
          <t>Shares issued for professional services (Shares)</t>
        </is>
      </c>
      <c r="B13" s="5" t="n">
        <v>63000</v>
      </c>
    </row>
    <row r="14">
      <c r="A14" s="4" t="inlineStr">
        <is>
          <t>Shares issued on private placement</t>
        </is>
      </c>
      <c r="B14" s="6" t="n">
        <v>63</v>
      </c>
      <c r="C14" s="5" t="n">
        <v>157557</v>
      </c>
      <c r="H14" s="5" t="n">
        <v>157620</v>
      </c>
    </row>
    <row r="15">
      <c r="A15" s="4" t="inlineStr">
        <is>
          <t>Shares issued on private placement (Shares)</t>
        </is>
      </c>
      <c r="B15" s="5" t="n">
        <v>630480</v>
      </c>
    </row>
    <row r="16">
      <c r="A16" s="4" t="inlineStr">
        <is>
          <t>Other comprehensive loss</t>
        </is>
      </c>
      <c r="G16" s="5" t="n">
        <v>-61192</v>
      </c>
      <c r="H16" s="5" t="n">
        <v>-61192</v>
      </c>
    </row>
    <row r="17">
      <c r="A17" s="4" t="inlineStr">
        <is>
          <t>Net loss</t>
        </is>
      </c>
      <c r="F17" s="5" t="n">
        <v>-392532</v>
      </c>
      <c r="H17" s="5" t="n">
        <v>-392532</v>
      </c>
    </row>
    <row r="18">
      <c r="A18" s="4" t="inlineStr">
        <is>
          <t>Ending Balance at Mar. 31, 2021</t>
        </is>
      </c>
      <c r="B18" s="6" t="n">
        <v>8920</v>
      </c>
      <c r="C18" s="5" t="n">
        <v>10451369</v>
      </c>
      <c r="F18" s="5" t="n">
        <v>-13861326</v>
      </c>
      <c r="G18" s="5" t="n">
        <v>-415403</v>
      </c>
      <c r="H18" s="5" t="n">
        <v>-3816440</v>
      </c>
    </row>
    <row r="19">
      <c r="A19" s="4" t="inlineStr">
        <is>
          <t>Ending Balance (Shares) at Mar. 31, 2021</t>
        </is>
      </c>
      <c r="B19" s="5" t="n">
        <v>89184951</v>
      </c>
    </row>
    <row r="20">
      <c r="A20" s="4" t="inlineStr">
        <is>
          <t>Beginning Balance at Dec. 31, 2020</t>
        </is>
      </c>
      <c r="B20" s="6" t="n">
        <v>8288</v>
      </c>
      <c r="C20" s="5" t="n">
        <v>9045187</v>
      </c>
      <c r="D20" s="5" t="n">
        <v>8580</v>
      </c>
      <c r="F20" s="5" t="n">
        <v>-13468794</v>
      </c>
      <c r="G20" s="5" t="n">
        <v>-354211</v>
      </c>
      <c r="H20" s="5" t="n">
        <v>-4760950</v>
      </c>
    </row>
    <row r="21">
      <c r="A21" s="4" t="inlineStr">
        <is>
          <t>Beginning Balance (Shares) at Dec. 31, 2020</t>
        </is>
      </c>
      <c r="B21" s="5" t="n">
        <v>82860619</v>
      </c>
    </row>
    <row r="22">
      <c r="A22" s="4" t="inlineStr">
        <is>
          <t>Ending Balance at Dec. 31, 2021</t>
        </is>
      </c>
      <c r="B22" s="6" t="n">
        <v>9302</v>
      </c>
      <c r="C22" s="5" t="n">
        <v>11272599</v>
      </c>
      <c r="D22" s="5" t="n">
        <v>59640</v>
      </c>
      <c r="E22" s="6" t="n">
        <v>0</v>
      </c>
      <c r="F22" s="5" t="n">
        <v>-18334649</v>
      </c>
      <c r="G22" s="5" t="n">
        <v>-335960</v>
      </c>
      <c r="H22" s="5" t="n">
        <v>-7329068</v>
      </c>
    </row>
    <row r="23">
      <c r="A23" s="4" t="inlineStr">
        <is>
          <t>Ending Balance (Shares) at Dec. 31, 2021</t>
        </is>
      </c>
      <c r="B23" s="5" t="n">
        <v>92983547</v>
      </c>
    </row>
    <row r="24">
      <c r="A24" s="4" t="inlineStr">
        <is>
          <t>Shares issued for proceeds previously received</t>
        </is>
      </c>
      <c r="B24" s="6" t="n">
        <v>23</v>
      </c>
      <c r="C24" s="5" t="n">
        <v>48967</v>
      </c>
      <c r="D24" s="5" t="n">
        <v>-48990</v>
      </c>
    </row>
    <row r="25">
      <c r="A25" s="4" t="inlineStr">
        <is>
          <t>Shares issued for proceeds previously received (Shares)</t>
        </is>
      </c>
      <c r="B25" s="5" t="n">
        <v>230000</v>
      </c>
    </row>
    <row r="26">
      <c r="A26" s="4" t="inlineStr">
        <is>
          <t>Shares issued to officers</t>
        </is>
      </c>
      <c r="B26" s="6" t="n">
        <v>105</v>
      </c>
      <c r="C26" s="5" t="n">
        <v>240345</v>
      </c>
      <c r="H26" s="5" t="n">
        <v>240450</v>
      </c>
    </row>
    <row r="27">
      <c r="A27" s="4" t="inlineStr">
        <is>
          <t>Shares issued to officers (Shares)</t>
        </is>
      </c>
      <c r="B27" s="5" t="n">
        <v>1050000</v>
      </c>
    </row>
    <row r="28">
      <c r="A28" s="4" t="inlineStr">
        <is>
          <t>Shares issued to employee</t>
        </is>
      </c>
      <c r="B28" s="6" t="n">
        <v>1</v>
      </c>
      <c r="C28" s="5" t="n">
        <v>1989</v>
      </c>
      <c r="H28" s="5" t="n">
        <v>1990</v>
      </c>
    </row>
    <row r="29">
      <c r="A29" s="4" t="inlineStr">
        <is>
          <t>Shares issued to employee (in shares)</t>
        </is>
      </c>
      <c r="B29" s="5" t="n">
        <v>10000</v>
      </c>
    </row>
    <row r="30">
      <c r="A30" s="4" t="inlineStr">
        <is>
          <t>Shares issued for conversion of debt to equity</t>
        </is>
      </c>
      <c r="B30" s="6" t="n">
        <v>200</v>
      </c>
      <c r="C30" s="5" t="n">
        <v>463662</v>
      </c>
      <c r="H30" s="5" t="n">
        <v>463862</v>
      </c>
    </row>
    <row r="31">
      <c r="A31" s="4" t="inlineStr">
        <is>
          <t>Shares issued for conversion of debt to equity (shares)</t>
        </is>
      </c>
      <c r="B31" s="5" t="n">
        <v>2000000</v>
      </c>
    </row>
    <row r="32">
      <c r="A32" s="4" t="inlineStr">
        <is>
          <t>Shares issued for professional services</t>
        </is>
      </c>
      <c r="B32" s="6" t="n">
        <v>90</v>
      </c>
      <c r="C32" s="5" t="n">
        <v>223820</v>
      </c>
      <c r="H32" s="6" t="n">
        <v>223910</v>
      </c>
    </row>
    <row r="33">
      <c r="A33" s="4" t="inlineStr">
        <is>
          <t>Shares issued for professional services (Shares)</t>
        </is>
      </c>
      <c r="B33" s="5" t="n">
        <v>895000</v>
      </c>
      <c r="H33" s="5" t="n">
        <v>895000</v>
      </c>
    </row>
    <row r="34">
      <c r="A34" s="4" t="inlineStr">
        <is>
          <t>Shares issued on private placement</t>
        </is>
      </c>
      <c r="B34" s="6" t="n">
        <v>4</v>
      </c>
      <c r="C34" s="5" t="n">
        <v>16556</v>
      </c>
      <c r="H34" s="6" t="n">
        <v>16560</v>
      </c>
    </row>
    <row r="35">
      <c r="A35" s="4" t="inlineStr">
        <is>
          <t>Shares issued on private placement (Shares)</t>
        </is>
      </c>
      <c r="B35" s="5" t="n">
        <v>40000</v>
      </c>
      <c r="H35" s="5" t="n">
        <v>40000</v>
      </c>
    </row>
    <row r="36">
      <c r="A36" s="4" t="inlineStr">
        <is>
          <t>Shares yet to be issued</t>
        </is>
      </c>
      <c r="D36" s="5" t="n">
        <v>29450</v>
      </c>
      <c r="H36" s="6" t="n">
        <v>29450</v>
      </c>
    </row>
    <row r="37">
      <c r="A37" s="4" t="inlineStr">
        <is>
          <t>Other comprehensive loss</t>
        </is>
      </c>
      <c r="G37" s="5" t="n">
        <v>-142524</v>
      </c>
      <c r="H37" s="5" t="n">
        <v>-142524</v>
      </c>
    </row>
    <row r="38">
      <c r="A38" s="4" t="inlineStr">
        <is>
          <t>Net loss</t>
        </is>
      </c>
      <c r="F38" s="5" t="n">
        <v>-2863226</v>
      </c>
      <c r="H38" s="5" t="n">
        <v>-2863226</v>
      </c>
    </row>
    <row r="39">
      <c r="A39" s="4" t="inlineStr">
        <is>
          <t>Ending Balance at Mar. 31, 2022</t>
        </is>
      </c>
      <c r="B39" s="6" t="n">
        <v>9725</v>
      </c>
      <c r="C39" s="6" t="n">
        <v>12267938</v>
      </c>
      <c r="D39" s="6" t="n">
        <v>40100</v>
      </c>
      <c r="F39" s="6" t="n">
        <v>-21197875</v>
      </c>
      <c r="G39" s="6" t="n">
        <v>-478484</v>
      </c>
      <c r="H39" s="6" t="n">
        <v>-9358596</v>
      </c>
    </row>
    <row r="40">
      <c r="A40" s="4" t="inlineStr">
        <is>
          <t>Ending Balance (Shares) at Mar. 31, 2022</t>
        </is>
      </c>
      <c r="B40" s="5" t="n">
        <v>97208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Narrative) (Details)</t>
        </is>
      </c>
      <c r="B1" s="2" t="inlineStr">
        <is>
          <t>Nov. 05, 2021CAD ($)</t>
        </is>
      </c>
      <c r="C1" s="2" t="inlineStr">
        <is>
          <t>Nov. 05, 2021USD ($)</t>
        </is>
      </c>
      <c r="D1" s="2" t="inlineStr">
        <is>
          <t>Nov. 30, 2021USD ($)</t>
        </is>
      </c>
      <c r="E1" s="2" t="inlineStr">
        <is>
          <t>Mar. 31, 2022CAD ($)shares</t>
        </is>
      </c>
      <c r="F1" s="2" t="inlineStr">
        <is>
          <t>Mar. 31, 2022USD ($)shares</t>
        </is>
      </c>
      <c r="G1" s="2" t="inlineStr">
        <is>
          <t>Dec. 31, 2021CAD ($)</t>
        </is>
      </c>
      <c r="H1" s="2" t="inlineStr">
        <is>
          <t>Dec. 31, 2021USD ($)</t>
        </is>
      </c>
      <c r="I1" s="2" t="inlineStr">
        <is>
          <t>Mar. 31, 2022USD ($)</t>
        </is>
      </c>
      <c r="J1" s="2" t="inlineStr">
        <is>
          <t>Nov. 15, 2021CAD ($)</t>
        </is>
      </c>
      <c r="K1" s="2" t="inlineStr">
        <is>
          <t>Nov. 15, 2021USD ($)</t>
        </is>
      </c>
      <c r="L1" s="2" t="inlineStr">
        <is>
          <t>Feb. 03, 2021USD ($)</t>
        </is>
      </c>
    </row>
    <row r="2">
      <c r="A2" s="4" t="inlineStr">
        <is>
          <t>Consulting agreements [Member]</t>
        </is>
      </c>
    </row>
    <row r="3">
      <c r="A3" s="3" t="inlineStr">
        <is>
          <t>Other Commitments [Line Items]</t>
        </is>
      </c>
    </row>
    <row r="4">
      <c r="A4" s="4" t="inlineStr">
        <is>
          <t>Commitments, annual amount</t>
        </is>
      </c>
      <c r="D4" s="6" t="n">
        <v>208000</v>
      </c>
    </row>
    <row r="5">
      <c r="A5" s="4" t="inlineStr">
        <is>
          <t>Chief Executive Officer [Member] | Consulting agreements [Member]</t>
        </is>
      </c>
    </row>
    <row r="6">
      <c r="A6" s="3" t="inlineStr">
        <is>
          <t>Other Commitments [Line Items]</t>
        </is>
      </c>
    </row>
    <row r="7">
      <c r="A7" s="4" t="inlineStr">
        <is>
          <t>Commitments, monthly amount</t>
        </is>
      </c>
      <c r="E7" s="6" t="n">
        <v>40000</v>
      </c>
      <c r="F7" s="6" t="n">
        <v>32012</v>
      </c>
    </row>
    <row r="8">
      <c r="A8" s="4" t="inlineStr">
        <is>
          <t>Chief Financial Officer [Member] | Consulting agreements [Member]</t>
        </is>
      </c>
    </row>
    <row r="9">
      <c r="A9" s="3" t="inlineStr">
        <is>
          <t>Other Commitments [Line Items]</t>
        </is>
      </c>
    </row>
    <row r="10">
      <c r="A10" s="4" t="inlineStr">
        <is>
          <t>Commitments, monthly amount</t>
        </is>
      </c>
      <c r="E10" s="5" t="n">
        <v>10000</v>
      </c>
      <c r="F10" s="5" t="n">
        <v>8003</v>
      </c>
    </row>
    <row r="11">
      <c r="A11" s="4" t="inlineStr">
        <is>
          <t>Haute Inc [Member]</t>
        </is>
      </c>
    </row>
    <row r="12">
      <c r="A12" s="3" t="inlineStr">
        <is>
          <t>Other Commitments [Line Items]</t>
        </is>
      </c>
    </row>
    <row r="13">
      <c r="A13" s="4" t="inlineStr">
        <is>
          <t>Commitments, monthly amount</t>
        </is>
      </c>
      <c r="B13" s="6" t="n">
        <v>9125809</v>
      </c>
      <c r="C13" s="6" t="n">
        <v>7303385</v>
      </c>
      <c r="E13" s="5" t="n">
        <v>8000</v>
      </c>
      <c r="F13" s="5" t="n">
        <v>6402</v>
      </c>
    </row>
    <row r="14">
      <c r="A14" s="4" t="inlineStr">
        <is>
          <t>Consulting For Nasdaq Listing [Member]</t>
        </is>
      </c>
    </row>
    <row r="15">
      <c r="A15" s="3" t="inlineStr">
        <is>
          <t>Other Commitments [Line Items]</t>
        </is>
      </c>
    </row>
    <row r="16">
      <c r="A16" s="4" t="inlineStr">
        <is>
          <t>Other commitment</t>
        </is>
      </c>
      <c r="L16" s="6" t="n">
        <v>300000</v>
      </c>
    </row>
    <row r="17">
      <c r="A17" s="4" t="inlineStr">
        <is>
          <t>Land Lease [Member]</t>
        </is>
      </c>
    </row>
    <row r="18">
      <c r="A18" s="3" t="inlineStr">
        <is>
          <t>Other Commitments [Line Items]</t>
        </is>
      </c>
    </row>
    <row r="19">
      <c r="A19" s="4" t="inlineStr">
        <is>
          <t>Commitments, monthly amount</t>
        </is>
      </c>
      <c r="E19" s="5" t="n">
        <v>3000</v>
      </c>
      <c r="F19" s="5" t="n">
        <v>2401</v>
      </c>
    </row>
    <row r="20">
      <c r="A20" s="4" t="inlineStr">
        <is>
          <t>Commitments, annual amount</t>
        </is>
      </c>
      <c r="E20" s="6" t="n">
        <v>10000</v>
      </c>
      <c r="F20" s="6" t="n">
        <v>8003</v>
      </c>
    </row>
    <row r="21">
      <c r="A21" s="4" t="inlineStr">
        <is>
          <t>Number of shaers issued to consultant of common shares | shares</t>
        </is>
      </c>
      <c r="E21" s="5" t="n">
        <v>250000</v>
      </c>
      <c r="F21" s="5" t="n">
        <v>250000</v>
      </c>
    </row>
    <row r="22">
      <c r="A22" s="4" t="inlineStr">
        <is>
          <t>Letter of Credit [Member]</t>
        </is>
      </c>
    </row>
    <row r="23">
      <c r="A23" s="3" t="inlineStr">
        <is>
          <t>Other Commitments [Line Items]</t>
        </is>
      </c>
    </row>
    <row r="24">
      <c r="A24" s="4" t="inlineStr">
        <is>
          <t>Other commitment</t>
        </is>
      </c>
      <c r="J24" s="6" t="n">
        <v>276831</v>
      </c>
      <c r="K24" s="6" t="n">
        <v>221548</v>
      </c>
    </row>
    <row r="25">
      <c r="A25" s="4" t="inlineStr">
        <is>
          <t>Letter of Credit [Member] | Ministry of the Environment, Conservation and Parks [Member]</t>
        </is>
      </c>
    </row>
    <row r="26">
      <c r="A26" s="3" t="inlineStr">
        <is>
          <t>Other Commitments [Line Items]</t>
        </is>
      </c>
    </row>
    <row r="27">
      <c r="A27" s="4" t="inlineStr">
        <is>
          <t>Other commitment</t>
        </is>
      </c>
      <c r="E27" s="6" t="n">
        <v>276831</v>
      </c>
      <c r="I27" s="6" t="n">
        <v>221548</v>
      </c>
    </row>
    <row r="28">
      <c r="A28" s="4" t="inlineStr">
        <is>
          <t>Total audit fees</t>
        </is>
      </c>
      <c r="E28" s="5" t="n">
        <v>608000</v>
      </c>
      <c r="F28" s="6" t="n">
        <v>486582</v>
      </c>
      <c r="G28" s="6" t="n">
        <v>424059</v>
      </c>
      <c r="H28" s="6" t="n">
        <v>334498</v>
      </c>
    </row>
    <row r="29">
      <c r="A29" s="4" t="inlineStr">
        <is>
          <t>Accrual charges for operations</t>
        </is>
      </c>
      <c r="E29" s="6" t="n">
        <v>637637</v>
      </c>
      <c r="F29" s="6" t="n">
        <v>5103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Commitments - Schedule of commitments (Details)</t>
        </is>
      </c>
      <c r="B1" s="2" t="inlineStr">
        <is>
          <t>Mar. 31, 2022USD ($)</t>
        </is>
      </c>
    </row>
    <row r="2">
      <c r="A2" s="4" t="inlineStr">
        <is>
          <t>Chief Executive Officer And Chief Financial Officer [Member]</t>
        </is>
      </c>
    </row>
    <row r="3">
      <c r="A3" s="3" t="inlineStr">
        <is>
          <t>Other Commitments [Line Items]</t>
        </is>
      </c>
    </row>
    <row r="4">
      <c r="A4" s="4" t="inlineStr">
        <is>
          <t>Contractual Obligation</t>
        </is>
      </c>
      <c r="B4" s="6" t="n">
        <v>360135</v>
      </c>
    </row>
    <row r="5">
      <c r="A5" s="4" t="inlineStr">
        <is>
          <t>Investor Relations Consulting Agreement [Member]</t>
        </is>
      </c>
    </row>
    <row r="6">
      <c r="A6" s="3" t="inlineStr">
        <is>
          <t>Other Commitments [Line Items]</t>
        </is>
      </c>
    </row>
    <row r="7">
      <c r="A7" s="4" t="inlineStr">
        <is>
          <t>For the three-month period ending December 31, 2022</t>
        </is>
      </c>
      <c r="B7" s="5" t="n">
        <v>10000</v>
      </c>
    </row>
    <row r="8">
      <c r="A8" s="4" t="inlineStr">
        <is>
          <t>Land Lease [Member]</t>
        </is>
      </c>
    </row>
    <row r="9">
      <c r="A9" s="3" t="inlineStr">
        <is>
          <t>Other Commitments [Line Items]</t>
        </is>
      </c>
    </row>
    <row r="10">
      <c r="A10" s="4" t="inlineStr">
        <is>
          <t>For the nine-month period ending December 31, 2022</t>
        </is>
      </c>
      <c r="B10" s="5" t="n">
        <v>8003</v>
      </c>
    </row>
    <row r="11">
      <c r="A11" s="4" t="inlineStr">
        <is>
          <t>For the year ending December 31, 2023</t>
        </is>
      </c>
      <c r="B11" s="5" t="n">
        <v>8003</v>
      </c>
    </row>
    <row r="12">
      <c r="A12" s="4" t="inlineStr">
        <is>
          <t>For the year ending December 31, 2024</t>
        </is>
      </c>
      <c r="B12" s="5" t="n">
        <v>8003</v>
      </c>
    </row>
    <row r="13">
      <c r="A13" s="4" t="inlineStr">
        <is>
          <t>For the year ending December 31, 2025</t>
        </is>
      </c>
      <c r="B13" s="5" t="n">
        <v>8003</v>
      </c>
    </row>
    <row r="14">
      <c r="A14" s="4" t="inlineStr">
        <is>
          <t>Contractual Obligation</t>
        </is>
      </c>
      <c r="B14" s="6" t="n">
        <v>320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Other (Expense) Income (Narrative) (Details)</t>
        </is>
      </c>
      <c r="B1" s="2" t="inlineStr">
        <is>
          <t>3 Months Ended</t>
        </is>
      </c>
    </row>
    <row r="2">
      <c r="B2" s="2" t="inlineStr">
        <is>
          <t>Mar. 31, 2022USD ($)</t>
        </is>
      </c>
      <c r="C2" s="2" t="inlineStr">
        <is>
          <t>Mar. 31, 2021CAD ($)</t>
        </is>
      </c>
      <c r="D2" s="2" t="inlineStr">
        <is>
          <t>Mar. 31, 2021USD ($)</t>
        </is>
      </c>
    </row>
    <row r="3">
      <c r="A3" s="3" t="inlineStr">
        <is>
          <t>Other Income Expense [Line Items]</t>
        </is>
      </c>
    </row>
    <row r="4">
      <c r="A4" s="4" t="inlineStr">
        <is>
          <t>Gain on forgiveness of convertible promissory notes</t>
        </is>
      </c>
      <c r="B4" s="6" t="n">
        <v>0</v>
      </c>
      <c r="D4" s="6" t="n">
        <v>359460</v>
      </c>
    </row>
    <row r="5">
      <c r="A5" s="4" t="inlineStr">
        <is>
          <t>Proceeds from long lived assets</t>
        </is>
      </c>
      <c r="C5" s="6" t="n">
        <v>60000</v>
      </c>
      <c r="D5" s="5" t="n">
        <v>47394</v>
      </c>
    </row>
    <row r="6">
      <c r="A6" s="4" t="inlineStr">
        <is>
          <t>Gain on disposal of long-lived assets</t>
        </is>
      </c>
      <c r="B6" s="6" t="n">
        <v>0</v>
      </c>
      <c r="D6" s="5" t="n">
        <v>45349</v>
      </c>
    </row>
    <row r="7">
      <c r="A7" s="4" t="inlineStr">
        <is>
          <t>March 2019 Investor [Member]</t>
        </is>
      </c>
    </row>
    <row r="8">
      <c r="A8" s="3" t="inlineStr">
        <is>
          <t>Other Income Expense [Line Items]</t>
        </is>
      </c>
    </row>
    <row r="9">
      <c r="A9" s="4" t="inlineStr">
        <is>
          <t>Gain on forgiveness of convertible promissory notes</t>
        </is>
      </c>
      <c r="D9" s="5" t="n">
        <v>135641</v>
      </c>
    </row>
    <row r="10">
      <c r="A10" s="4" t="inlineStr">
        <is>
          <t>Accrued Interest [Member] | May July October 2019 Investor [Member]</t>
        </is>
      </c>
    </row>
    <row r="11">
      <c r="A11" s="3" t="inlineStr">
        <is>
          <t>Other Income Expense [Line Items]</t>
        </is>
      </c>
    </row>
    <row r="12">
      <c r="A12" s="4" t="inlineStr">
        <is>
          <t>Gain on forgiveness of convertible promissory notes</t>
        </is>
      </c>
      <c r="D12" s="6" t="n">
        <v>2238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Expense) Income - Schedule of other income (Details) - USD ($)</t>
        </is>
      </c>
      <c r="B1" s="2" t="inlineStr">
        <is>
          <t>3 Months Ended</t>
        </is>
      </c>
    </row>
    <row r="2">
      <c r="B2" s="2" t="inlineStr">
        <is>
          <t>Mar. 31, 2022</t>
        </is>
      </c>
      <c r="C2" s="2" t="inlineStr">
        <is>
          <t>Mar. 31, 2021</t>
        </is>
      </c>
    </row>
    <row r="3">
      <c r="A3" s="3" t="inlineStr">
        <is>
          <t>Other Income and Expenses [Abstract]</t>
        </is>
      </c>
    </row>
    <row r="4">
      <c r="A4" s="4" t="inlineStr">
        <is>
          <t>Gain on forgiveness of convertible promissory notes</t>
        </is>
      </c>
      <c r="B4" s="6" t="n">
        <v>0</v>
      </c>
      <c r="C4" s="6" t="n">
        <v>359460</v>
      </c>
    </row>
    <row r="5">
      <c r="A5" s="4" t="inlineStr">
        <is>
          <t>Gain on disposal of long-lived assets</t>
        </is>
      </c>
      <c r="B5" s="5" t="n">
        <v>0</v>
      </c>
      <c r="C5" s="5" t="n">
        <v>45349</v>
      </c>
    </row>
    <row r="6">
      <c r="A6" s="4" t="inlineStr">
        <is>
          <t>Loss on revaluation of convertible promissory notes</t>
        </is>
      </c>
      <c r="B6" s="5" t="n">
        <v>-1296148</v>
      </c>
      <c r="C6" s="5" t="n">
        <v>-81197</v>
      </c>
    </row>
    <row r="7">
      <c r="A7" s="4" t="inlineStr">
        <is>
          <t>Other income</t>
        </is>
      </c>
      <c r="B7" s="6" t="n">
        <v>-1296148</v>
      </c>
      <c r="C7" s="6" t="n">
        <v>3236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conomic Dependence (Narrative) (Details) - Revenue [Member] - Customer Concentration Risk [Member]</t>
        </is>
      </c>
      <c r="B1" s="2" t="inlineStr">
        <is>
          <t>3 Months Ended</t>
        </is>
      </c>
    </row>
    <row r="2">
      <c r="B2" s="2" t="inlineStr">
        <is>
          <t>Mar. 31, 2022</t>
        </is>
      </c>
      <c r="C2" s="2" t="inlineStr">
        <is>
          <t>Mar. 31, 2021</t>
        </is>
      </c>
    </row>
    <row r="3">
      <c r="A3" s="4" t="inlineStr">
        <is>
          <t>Two Customers [Member]</t>
        </is>
      </c>
    </row>
    <row r="4">
      <c r="A4" s="4" t="inlineStr">
        <is>
          <t>Concentration Risk, Percentage</t>
        </is>
      </c>
      <c r="B4" s="4" t="inlineStr">
        <is>
          <t>67.00%</t>
        </is>
      </c>
    </row>
    <row r="5">
      <c r="A5" s="4" t="inlineStr">
        <is>
          <t>Three Customers [Member]</t>
        </is>
      </c>
    </row>
    <row r="6">
      <c r="A6" s="4" t="inlineStr">
        <is>
          <t>Concentration Risk, Percentage</t>
        </is>
      </c>
      <c r="C6" s="4" t="inlineStr">
        <is>
          <t>8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Legal Proceedings (Narrative) (Details) - Mar. 31, 2022</t>
        </is>
      </c>
      <c r="B1" s="2" t="inlineStr">
        <is>
          <t>CAD ($)</t>
        </is>
      </c>
      <c r="C1" s="2" t="inlineStr">
        <is>
          <t>USD ($)</t>
        </is>
      </c>
    </row>
    <row r="2">
      <c r="A2" s="3" t="inlineStr">
        <is>
          <t>Legal Proceeding [Line Items]</t>
        </is>
      </c>
    </row>
    <row r="3">
      <c r="A3" s="4" t="inlineStr">
        <is>
          <t>Unpaid legal fees</t>
        </is>
      </c>
      <c r="B3" s="6" t="n">
        <v>65241</v>
      </c>
      <c r="C3" s="6" t="n">
        <v>522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Subsequent Events (Narrative) (Details) - USD ($)</t>
        </is>
      </c>
      <c r="B1" s="2" t="inlineStr">
        <is>
          <t>May 13, 2022</t>
        </is>
      </c>
      <c r="C1" s="2" t="inlineStr">
        <is>
          <t>May 11, 2022</t>
        </is>
      </c>
      <c r="D1" s="2" t="inlineStr">
        <is>
          <t>May 06, 2022</t>
        </is>
      </c>
      <c r="E1" s="2" t="inlineStr">
        <is>
          <t>May 05, 2022</t>
        </is>
      </c>
      <c r="F1" s="2" t="inlineStr">
        <is>
          <t>Apr. 21, 2022</t>
        </is>
      </c>
      <c r="G1" s="2" t="inlineStr">
        <is>
          <t>Mar. 31, 2022</t>
        </is>
      </c>
      <c r="H1" s="2" t="inlineStr">
        <is>
          <t>Mar. 31, 2021</t>
        </is>
      </c>
      <c r="I1" s="2" t="inlineStr">
        <is>
          <t>Feb. 07, 2022</t>
        </is>
      </c>
    </row>
    <row r="2">
      <c r="A2" s="3" t="inlineStr">
        <is>
          <t>Subsequent Event [Line Items]</t>
        </is>
      </c>
    </row>
    <row r="3">
      <c r="A3" s="4" t="inlineStr">
        <is>
          <t>Proceeds on private placement</t>
        </is>
      </c>
      <c r="G3" s="6" t="n">
        <v>16560</v>
      </c>
      <c r="H3" s="6" t="n">
        <v>157620</v>
      </c>
    </row>
    <row r="4">
      <c r="A4" s="4" t="inlineStr">
        <is>
          <t>Shares issued on private placement (Shares)</t>
        </is>
      </c>
      <c r="G4" s="5" t="n">
        <v>40000</v>
      </c>
    </row>
    <row r="5">
      <c r="A5" s="4" t="inlineStr">
        <is>
          <t>Share price</t>
        </is>
      </c>
      <c r="G5" s="8" t="n">
        <v>0.45</v>
      </c>
      <c r="I5" s="9" t="n">
        <v>0.199</v>
      </c>
    </row>
    <row r="6">
      <c r="A6" s="4" t="inlineStr">
        <is>
          <t>Conversion price</t>
        </is>
      </c>
      <c r="G6" s="8" t="n">
        <v>0.2</v>
      </c>
    </row>
    <row r="7">
      <c r="A7" s="4" t="inlineStr">
        <is>
          <t>March 2022 Investor Note [Member]</t>
        </is>
      </c>
    </row>
    <row r="8">
      <c r="A8" s="3" t="inlineStr">
        <is>
          <t>Subsequent Event [Line Items]</t>
        </is>
      </c>
    </row>
    <row r="9">
      <c r="A9" s="4" t="inlineStr">
        <is>
          <t>Share price</t>
        </is>
      </c>
      <c r="B9" s="8" t="n">
        <v>1.7</v>
      </c>
    </row>
    <row r="10">
      <c r="A10" s="4" t="inlineStr">
        <is>
          <t>Discount rate of conversion price</t>
        </is>
      </c>
      <c r="B10" s="4" t="inlineStr">
        <is>
          <t>35.00%</t>
        </is>
      </c>
    </row>
    <row r="11">
      <c r="A11" s="4" t="inlineStr">
        <is>
          <t>Previous Discount Rate Of Conversion Price</t>
        </is>
      </c>
      <c r="B11" s="4" t="inlineStr">
        <is>
          <t>30.00%</t>
        </is>
      </c>
    </row>
    <row r="12">
      <c r="A12" s="4" t="inlineStr">
        <is>
          <t>October 2021 And March 2022 Investor Notes [Member]</t>
        </is>
      </c>
    </row>
    <row r="13">
      <c r="A13" s="3" t="inlineStr">
        <is>
          <t>Subsequent Event [Line Items]</t>
        </is>
      </c>
    </row>
    <row r="14">
      <c r="A14" s="4" t="inlineStr">
        <is>
          <t>Share price</t>
        </is>
      </c>
      <c r="C14" s="8" t="n">
        <v>1.7</v>
      </c>
    </row>
    <row r="15">
      <c r="A15" s="4" t="inlineStr">
        <is>
          <t>Discount rate of conversion price</t>
        </is>
      </c>
      <c r="C15" s="4" t="inlineStr">
        <is>
          <t>35.00%</t>
        </is>
      </c>
    </row>
    <row r="16">
      <c r="A16" s="4" t="inlineStr">
        <is>
          <t>Previous Discount Rate Of Conversion Price</t>
        </is>
      </c>
      <c r="C16" s="4" t="inlineStr">
        <is>
          <t>30.00%</t>
        </is>
      </c>
    </row>
    <row r="17">
      <c r="A17" s="4" t="inlineStr">
        <is>
          <t>Subsequent Event [Member]</t>
        </is>
      </c>
    </row>
    <row r="18">
      <c r="A18" s="3" t="inlineStr">
        <is>
          <t>Subsequent Event [Line Items]</t>
        </is>
      </c>
    </row>
    <row r="19">
      <c r="A19" s="4" t="inlineStr">
        <is>
          <t>Proceeds on private placement</t>
        </is>
      </c>
      <c r="D19" s="6" t="n">
        <v>700000</v>
      </c>
      <c r="F19" s="6" t="n">
        <v>28000</v>
      </c>
    </row>
    <row r="20">
      <c r="A20" s="4" t="inlineStr">
        <is>
          <t>Shares issued on private placement (Shares)</t>
        </is>
      </c>
      <c r="D20" s="5" t="n">
        <v>2333333</v>
      </c>
      <c r="F20" s="5" t="n">
        <v>70708</v>
      </c>
    </row>
    <row r="21">
      <c r="A21" s="4" t="inlineStr">
        <is>
          <t>Share price</t>
        </is>
      </c>
      <c r="F21" s="9" t="n">
        <v>0.396</v>
      </c>
    </row>
    <row r="22">
      <c r="A22" s="4" t="inlineStr">
        <is>
          <t>Subsequent Event [Member] | March 2021 Investor Note [Member]</t>
        </is>
      </c>
    </row>
    <row r="23">
      <c r="A23" s="3" t="inlineStr">
        <is>
          <t>Subsequent Event [Line Items]</t>
        </is>
      </c>
    </row>
    <row r="24">
      <c r="A24" s="4" t="inlineStr">
        <is>
          <t>Converted amount</t>
        </is>
      </c>
      <c r="E24" s="6" t="n">
        <v>300000</v>
      </c>
    </row>
    <row r="25">
      <c r="A25" s="4" t="inlineStr">
        <is>
          <t>Common shares issued upon conversion</t>
        </is>
      </c>
      <c r="E25" s="5" t="n">
        <v>1500000</v>
      </c>
    </row>
    <row r="26">
      <c r="A26" s="4" t="inlineStr">
        <is>
          <t>Conversion price</t>
        </is>
      </c>
      <c r="E26" s="8" t="n">
        <v>0.2</v>
      </c>
    </row>
    <row r="27">
      <c r="A27" s="4" t="inlineStr">
        <is>
          <t>Subsequent Event [Member] | August 2021 Investor Note [Member]</t>
        </is>
      </c>
    </row>
    <row r="28">
      <c r="A28" s="3" t="inlineStr">
        <is>
          <t>Subsequent Event [Line Items]</t>
        </is>
      </c>
    </row>
    <row r="29">
      <c r="A29" s="4" t="inlineStr">
        <is>
          <t>Common shares issued upon conversion</t>
        </is>
      </c>
      <c r="E29" s="5" t="n">
        <v>141878</v>
      </c>
    </row>
    <row r="30">
      <c r="A30" s="4" t="inlineStr">
        <is>
          <t>Conversion price</t>
        </is>
      </c>
      <c r="E30" s="7" t="n">
        <v>0.33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erim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863226</v>
      </c>
      <c r="C4" s="6" t="n">
        <v>-392532</v>
      </c>
    </row>
    <row r="5">
      <c r="A5" s="3" t="inlineStr">
        <is>
          <t>Adjustments for:</t>
        </is>
      </c>
    </row>
    <row r="6">
      <c r="A6" s="4" t="inlineStr">
        <is>
          <t>Depreciation</t>
        </is>
      </c>
      <c r="B6" s="5" t="n">
        <v>116529</v>
      </c>
      <c r="C6" s="5" t="n">
        <v>137751</v>
      </c>
    </row>
    <row r="7">
      <c r="A7" s="4" t="inlineStr">
        <is>
          <t>Amortization of intangible assets</t>
        </is>
      </c>
      <c r="B7" s="5" t="n">
        <v>0</v>
      </c>
      <c r="C7" s="5" t="n">
        <v>979</v>
      </c>
    </row>
    <row r="8">
      <c r="A8" s="4" t="inlineStr">
        <is>
          <t>Non-cash professional fees on conversion of debt</t>
        </is>
      </c>
      <c r="B8" s="5" t="n">
        <v>0</v>
      </c>
      <c r="C8" s="5" t="n">
        <v>275</v>
      </c>
    </row>
    <row r="9">
      <c r="A9" s="4" t="inlineStr">
        <is>
          <t>Non-cash interest expense on conversion of debt</t>
        </is>
      </c>
      <c r="B9" s="5" t="n">
        <v>0</v>
      </c>
      <c r="C9" s="5" t="n">
        <v>-32444</v>
      </c>
    </row>
    <row r="10">
      <c r="A10" s="4" t="inlineStr">
        <is>
          <t>Amortization of financing fees</t>
        </is>
      </c>
      <c r="B10" s="5" t="n">
        <v>33532</v>
      </c>
      <c r="C10" s="5" t="n">
        <v>13578</v>
      </c>
    </row>
    <row r="11">
      <c r="A11" s="4" t="inlineStr">
        <is>
          <t>Stock-based compensation</t>
        </is>
      </c>
      <c r="B11" s="5" t="n">
        <v>190625</v>
      </c>
      <c r="C11" s="5" t="n">
        <v>62332</v>
      </c>
    </row>
    <row r="12">
      <c r="A12" s="4" t="inlineStr">
        <is>
          <t>Loss on revaluation of convertible promissory notes</t>
        </is>
      </c>
      <c r="B12" s="5" t="n">
        <v>1296148</v>
      </c>
      <c r="C12" s="5" t="n">
        <v>81197</v>
      </c>
    </row>
    <row r="13">
      <c r="A13" s="4" t="inlineStr">
        <is>
          <t>Gain on forgiveness of convertible promissory notes and accrued interest</t>
        </is>
      </c>
      <c r="B13" s="5" t="n">
        <v>0</v>
      </c>
      <c r="C13" s="5" t="n">
        <v>-359460</v>
      </c>
    </row>
    <row r="14">
      <c r="A14" s="4" t="inlineStr">
        <is>
          <t>Gain on disposal of long-lived assets</t>
        </is>
      </c>
      <c r="B14" s="5" t="n">
        <v>0</v>
      </c>
      <c r="C14" s="5" t="n">
        <v>-45349</v>
      </c>
    </row>
    <row r="15">
      <c r="A15" s="3" t="inlineStr">
        <is>
          <t>Changes in non-cash working capital:</t>
        </is>
      </c>
    </row>
    <row r="16">
      <c r="A16" s="4" t="inlineStr">
        <is>
          <t>Trade receivables</t>
        </is>
      </c>
      <c r="B16" s="5" t="n">
        <v>12983</v>
      </c>
      <c r="C16" s="5" t="n">
        <v>116589</v>
      </c>
    </row>
    <row r="17">
      <c r="A17" s="4" t="inlineStr">
        <is>
          <t>Government remittances receivable</t>
        </is>
      </c>
      <c r="B17" s="5" t="n">
        <v>-67671</v>
      </c>
      <c r="C17" s="5" t="n">
        <v>-2027</v>
      </c>
    </row>
    <row r="18">
      <c r="A18" s="4" t="inlineStr">
        <is>
          <t>Other receivables</t>
        </is>
      </c>
      <c r="B18" s="5" t="n">
        <v>0</v>
      </c>
      <c r="C18" s="5" t="n">
        <v>-52208</v>
      </c>
    </row>
    <row r="19">
      <c r="A19" s="4" t="inlineStr">
        <is>
          <t>Inventory</t>
        </is>
      </c>
      <c r="B19" s="5" t="n">
        <v>4022</v>
      </c>
      <c r="C19" s="5" t="n">
        <v>-20735</v>
      </c>
    </row>
    <row r="20">
      <c r="A20" s="4" t="inlineStr">
        <is>
          <t>Prepaid expenses and deposits</t>
        </is>
      </c>
      <c r="B20" s="5" t="n">
        <v>-295664</v>
      </c>
      <c r="C20" s="5" t="n">
        <v>-165959</v>
      </c>
    </row>
    <row r="21">
      <c r="A21" s="4" t="inlineStr">
        <is>
          <t>Deferred assets</t>
        </is>
      </c>
      <c r="B21" s="5" t="n">
        <v>0</v>
      </c>
      <c r="C21" s="5" t="n">
        <v>3916</v>
      </c>
    </row>
    <row r="22">
      <c r="A22" s="4" t="inlineStr">
        <is>
          <t>Accounts payable</t>
        </is>
      </c>
      <c r="B22" s="5" t="n">
        <v>800629</v>
      </c>
      <c r="C22" s="5" t="n">
        <v>104781</v>
      </c>
    </row>
    <row r="23">
      <c r="A23" s="4" t="inlineStr">
        <is>
          <t>Government remittances payable</t>
        </is>
      </c>
      <c r="B23" s="5" t="n">
        <v>19447</v>
      </c>
      <c r="C23" s="5" t="n">
        <v>27166</v>
      </c>
    </row>
    <row r="24">
      <c r="A24" s="4" t="inlineStr">
        <is>
          <t>Accrued liabilities</t>
        </is>
      </c>
      <c r="B24" s="5" t="n">
        <v>169619</v>
      </c>
      <c r="C24" s="5" t="n">
        <v>89613</v>
      </c>
    </row>
    <row r="25">
      <c r="A25" s="4" t="inlineStr">
        <is>
          <t>Deferred revenue</t>
        </is>
      </c>
      <c r="B25" s="5" t="n">
        <v>0</v>
      </c>
      <c r="C25" s="5" t="n">
        <v>-2080</v>
      </c>
    </row>
    <row r="26">
      <c r="A26" s="4" t="inlineStr">
        <is>
          <t>Net cash used in operating activities</t>
        </is>
      </c>
      <c r="B26" s="5" t="n">
        <v>-583027</v>
      </c>
      <c r="C26" s="5" t="n">
        <v>-434617</v>
      </c>
    </row>
    <row r="27">
      <c r="A27" s="3" t="inlineStr">
        <is>
          <t>Cash flows from investing activities</t>
        </is>
      </c>
    </row>
    <row r="28">
      <c r="A28" s="4" t="inlineStr">
        <is>
          <t>Purchase of intangible assets</t>
        </is>
      </c>
      <c r="B28" s="5" t="n">
        <v>0</v>
      </c>
      <c r="C28" s="5" t="n">
        <v>-3593</v>
      </c>
    </row>
    <row r="29">
      <c r="A29" s="4" t="inlineStr">
        <is>
          <t>Proceeds on disposal of long-lived assets</t>
        </is>
      </c>
      <c r="B29" s="5" t="n">
        <v>0</v>
      </c>
      <c r="C29" s="5" t="n">
        <v>47394</v>
      </c>
    </row>
    <row r="30">
      <c r="A30" s="4" t="inlineStr">
        <is>
          <t>Adjustments (purchase) of long-lived assets</t>
        </is>
      </c>
      <c r="B30" s="5" t="n">
        <v>-736421</v>
      </c>
      <c r="C30" s="5" t="n">
        <v>45475</v>
      </c>
    </row>
    <row r="31">
      <c r="A31" s="4" t="inlineStr">
        <is>
          <t>Net cash provided by (used in) investing activities</t>
        </is>
      </c>
      <c r="B31" s="5" t="n">
        <v>-736421</v>
      </c>
      <c r="C31" s="5" t="n">
        <v>89276</v>
      </c>
    </row>
    <row r="32">
      <c r="A32" s="3" t="inlineStr">
        <is>
          <t>Cash flows from financing activities</t>
        </is>
      </c>
    </row>
    <row r="33">
      <c r="A33" s="4" t="inlineStr">
        <is>
          <t>Repayments of advance</t>
        </is>
      </c>
      <c r="B33" s="5" t="n">
        <v>0</v>
      </c>
      <c r="C33" s="5" t="n">
        <v>-15548</v>
      </c>
    </row>
    <row r="34">
      <c r="A34" s="4" t="inlineStr">
        <is>
          <t>Repayment/advance of long-term debt</t>
        </is>
      </c>
      <c r="B34" s="5" t="n">
        <v>-45647</v>
      </c>
      <c r="C34" s="5" t="n">
        <v>-15217</v>
      </c>
    </row>
    <row r="35">
      <c r="A35" s="4" t="inlineStr">
        <is>
          <t>Repayments of obligations under capital lease</t>
        </is>
      </c>
      <c r="B35" s="5" t="n">
        <v>-17502</v>
      </c>
      <c r="C35" s="5" t="n">
        <v>-25393</v>
      </c>
    </row>
    <row r="36">
      <c r="A36" s="4" t="inlineStr">
        <is>
          <t>Advances on convertible promissory notes</t>
        </is>
      </c>
      <c r="B36" s="5" t="n">
        <v>1425000</v>
      </c>
      <c r="C36" s="5" t="n">
        <v>245000</v>
      </c>
    </row>
    <row r="37">
      <c r="A37" s="4" t="inlineStr">
        <is>
          <t>Repayment of convertible promissory notes</t>
        </is>
      </c>
      <c r="B37" s="5" t="n">
        <v>-42660</v>
      </c>
      <c r="C37" s="5" t="n">
        <v>-50000</v>
      </c>
    </row>
    <row r="38">
      <c r="A38" s="4" t="inlineStr">
        <is>
          <t>Advances of loans payable to related parties</t>
        </is>
      </c>
      <c r="B38" s="5" t="n">
        <v>28828</v>
      </c>
      <c r="C38" s="5" t="n">
        <v>206654</v>
      </c>
    </row>
    <row r="39">
      <c r="A39" s="4" t="inlineStr">
        <is>
          <t>Repayment of loans payable to related parties</t>
        </is>
      </c>
      <c r="B39" s="5" t="n">
        <v>-28828</v>
      </c>
      <c r="C39" s="5" t="n">
        <v>-15798</v>
      </c>
    </row>
    <row r="40">
      <c r="A40" s="4" t="inlineStr">
        <is>
          <t>Proceeds on private placement</t>
        </is>
      </c>
      <c r="B40" s="5" t="n">
        <v>16560</v>
      </c>
      <c r="C40" s="5" t="n">
        <v>157620</v>
      </c>
    </row>
    <row r="41">
      <c r="A41" s="4" t="inlineStr">
        <is>
          <t>Net cash provided by financing activities</t>
        </is>
      </c>
      <c r="B41" s="5" t="n">
        <v>1335751</v>
      </c>
      <c r="C41" s="5" t="n">
        <v>487318</v>
      </c>
    </row>
    <row r="42">
      <c r="A42" s="4" t="inlineStr">
        <is>
          <t>Effect of exchange rate on cash</t>
        </is>
      </c>
      <c r="B42" s="5" t="n">
        <v>-16278</v>
      </c>
      <c r="C42" s="5" t="n">
        <v>18564</v>
      </c>
    </row>
    <row r="43">
      <c r="A43" s="4" t="inlineStr">
        <is>
          <t>Increase (decrease) in cash</t>
        </is>
      </c>
      <c r="B43" s="5" t="n">
        <v>25</v>
      </c>
      <c r="C43" s="5" t="n">
        <v>160541</v>
      </c>
    </row>
    <row r="44">
      <c r="A44" s="4" t="inlineStr">
        <is>
          <t>Cash and cash equivalents-beginning of period</t>
        </is>
      </c>
      <c r="B44" s="5" t="n">
        <v>36033</v>
      </c>
      <c r="C44" s="5" t="n">
        <v>6457</v>
      </c>
    </row>
    <row r="45">
      <c r="A45" s="4" t="inlineStr">
        <is>
          <t>Cash and cash equivalents -end of period</t>
        </is>
      </c>
      <c r="B45" s="5" t="n">
        <v>36058</v>
      </c>
      <c r="C45" s="5" t="n">
        <v>166998</v>
      </c>
    </row>
    <row r="46">
      <c r="A46" s="3" t="inlineStr">
        <is>
          <t>Supplemental Cash Flow Disclosure:</t>
        </is>
      </c>
    </row>
    <row r="47">
      <c r="A47" s="4" t="inlineStr">
        <is>
          <t>Interest paid</t>
        </is>
      </c>
      <c r="B47" s="6" t="n">
        <v>207548</v>
      </c>
      <c r="C47" s="6" t="n">
        <v>1047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 [Text Block]</t>
        </is>
      </c>
      <c r="B4" s="4" t="inlineStr">
        <is>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12, 2017. On December 11, 2018, the Company began trading on the OTCQB venture market exchange, under the ticker symbol SNRG. SusGlobal is a renewables company focused on acquiring, developing and monetizing a global portfolio of proprietary technologies in the waste to energy and regenerative products application. These interim condensed consolidated financial statements of SusGlobal and its wholly-owned subsidiaries, SusGlobal Energy Canada Corp. ("SECC"), SusGlobal Energy Canada I Ltd. ("SGECI"), SusGlobal Energy Belleville Ltd. ("SGEBL"), SusGlobal Energy Hamilton Ltd. ("SEHL") and 1684567 Ontario Inc. ("1684567") (together, the "Company"), have been prepared following generally accepted accounting principles in the United States ("US GAAP") for interim financial information and the Securities Exchange Commission ("SEC") instructions to Form 10-Q and Article 8 of SEC Regulation S-X, and are expressed in United States Dollars. The Company's functional currency is the Canadian Dollar ("C$"). In the opinion of management, all adjustments necessary for a fair presentation have been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3 Months Ended</t>
        </is>
      </c>
    </row>
    <row r="2">
      <c r="B2" s="2" t="inlineStr">
        <is>
          <t>Mar. 31, 2022</t>
        </is>
      </c>
    </row>
    <row r="3">
      <c r="A3" s="3" t="inlineStr">
        <is>
          <t>Going Concern [Abstract]</t>
        </is>
      </c>
    </row>
    <row r="4">
      <c r="A4" s="4" t="inlineStr">
        <is>
          <t>Going Concern [Text Block]</t>
        </is>
      </c>
      <c r="B4" s="4" t="inlineStr">
        <is>
          <t>2. Going Concern The interim condensed consolidated financial statements have been prepared in accordance with US GAAP, which assumes that the Company will be able to meet its obligations and continue its operations for the next twelve months. The Company incurred a net loss of $2,863,226 (2021-$392,532) for the three months ended March 31, 2022 and as at that date had a working capital deficit of $16,426,654 (December 31, 2021-$13,651,619) and an accumulated deficit of $21,197,875 (December 31, 2021-$18,334,649) and expects to incur further losses in the development of its business.
On February 18, 2021, PACE and the Company reached a new agreement to repay all amounts owing to PACE on or before July 30, 2021. Management was not able to meet the July 30, 2021 deadline. On August 13, 2021, PACE agreed to allow the Company until August 31, 2021 to bring the arrears current and continue to September 2022, the original maturity date. Management was not able to meet the August 31, 2021 deadline. On November 15, 2021, the Company paid all arrears to PACE and PACE agreed to allow the Company to continue payments to the end of the terms of each obligation, September 2022. Management continues discussions with equity investors to re-finance its remaining obligations to PACE, and repay other creditors and has had discussions with the appropriate party to extend the repayment date on the 1st mortgage which currently matures September 1, 2022. One of the Company's significant customer contracts expired at the end of the prior year and one customer contract was terminated by the Company at the end of this year's third quarter. The Company is also anticipating a successful underwritten offering in connection with its filed registration statement although there can be no assurance that the underwritten offering will be completed. These factors cast substantial doubt as to the Company's ability to continue as a going concern, which is dependent upon its ability to obtain the necessary financing to further the development of its business, satisfy its obligations to PACE and its other creditors, and upon achieving profitable operations through revenue growth. There is no assurance of funding being available or available on acceptable terms. Realization values may be substantially different from carrying values as shown. Beginning in March 2020 the Governments of Canada and Ontario, as well as foreign governments, instituted emergency measures as a result of the novel strain of coronavirus ("COVID-19"). The virus has had a major impact on Canadian and international securities and currency markets and consumer activity which may impact the Company's financial position, its results of operations and its cash flows significantly. The situation is constantly evolving, however, so the extent to which the COVID-19 outbreak will impact businesses and the economy is highly uncertain and cannot be predicted. Accordingly, the Company cannot predict the extent to which its financial position, results of operations and cash flows will be affected in the future.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 [Text Block]</t>
        </is>
      </c>
      <c r="B4" s="4" t="inlineStr">
        <is>
          <t>3. Significant Accounting Policies These interim condensed consolidated financial statements do not include all of the information and footnotes required by US GAAP for complete financial statements and should be read in conjunction with the consolidated financial statements of the Company for the years ended December 31, 2021 and 2020 and their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0:01:30Z</dcterms:created>
  <dcterms:modified xmlns:dcterms="http://purl.org/dc/terms/" xmlns:xsi="http://www.w3.org/2001/XMLSchema-instance" xsi:type="dcterms:W3CDTF">2022-05-20T20:01:30Z</dcterms:modified>
</cp:coreProperties>
</file>